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BASIS OF " sheetId="6" r:id="rId6"/>
    <s:sheet name="DEBT" sheetId="7" r:id="rId7"/>
    <s:sheet name="STOCK BASED COMPENSATION" sheetId="8" r:id="rId8"/>
    <s:sheet name="COMMON STOCK" sheetId="9" r:id="rId9"/>
    <s:sheet name="RELATED PARTY TRANSACTIONS" sheetId="10" r:id="rId10"/>
    <s:sheet name="COMMITMENTS AND CONTINGENCIES" sheetId="11" r:id="rId11"/>
    <s:sheet name="SUBSEQUENT EVENTS" sheetId="12" r:id="rId12"/>
    <s:sheet name="NATURE OF OPERATIONS, BASIS O13" sheetId="13" r:id="rId13"/>
    <s:sheet name="NATURE OF OPERATIONS AND SUMMAR" sheetId="14" r:id="rId14"/>
    <s:sheet name="DEBT (Tables)" sheetId="15" r:id="rId15"/>
    <s:sheet name="STOCK BASED COMPENSATION (Table" sheetId="16" r:id="rId16"/>
    <s:sheet name="COMMITMENTS AND CONTINGENCIES (" sheetId="17" r:id="rId17"/>
    <s:sheet name="SUBSEQUENT EVENTS (Tables)" sheetId="18" r:id="rId18"/>
    <s:sheet name="NATURE OF OPERATIONS, BASIS O19" sheetId="19" r:id="rId19"/>
    <s:sheet name="NATURE OF OPERATIONS AND SUMM20" sheetId="20" r:id="rId20"/>
    <s:sheet name="NATURE OF OPERATIONS AND SUMM21" sheetId="21" r:id="rId21"/>
    <s:sheet name="NATURE OF OPERATIONS AND SUMM22" sheetId="22" r:id="rId22"/>
    <s:sheet name="DEBT (Details)" sheetId="23" r:id="rId23"/>
    <s:sheet name="DEBT (Schedule of amount fully " sheetId="24" r:id="rId24"/>
    <s:sheet name="STOCK BASED COMPENSATION (Stock" sheetId="25" r:id="rId25"/>
    <s:sheet name="STOCK BASED COMPENSATION (Sched" sheetId="26" r:id="rId26"/>
    <s:sheet name="STOCK BASED COMPENSATION (Sto27" sheetId="27" r:id="rId27"/>
    <s:sheet name="STOCK BASED COMPENSATION (Sch28" sheetId="28" r:id="rId28"/>
    <s:sheet name="COMMON STOCK (Details)" sheetId="29" r:id="rId29"/>
    <s:sheet name="RELATED PARTY TRANSACTIONS (Det" sheetId="30" r:id="rId30"/>
    <s:sheet name="COMMITMENTS AND CONTINGENCIES31" sheetId="31" r:id="rId31"/>
    <s:sheet name="COMMITMENTS AND CONTINGENCIES32"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532">
  <si>
    <t>Document and Entity Information - shares</t>
  </si>
  <si>
    <t>3 Months Ended</t>
  </si>
  <si>
    <t>Jul. 31, 2016</t>
  </si>
  <si>
    <t>Sep. 12, 2016</t>
  </si>
  <si>
    <t>Document and Entity Information [Abstract]</t>
  </si>
  <si>
    <t>Document Type</t>
  </si>
  <si>
    <t>10-Q</t>
  </si>
  <si>
    <t>Amendment Flag</t>
  </si>
  <si>
    <t>false</t>
  </si>
  <si>
    <t>Document Period End Date</t>
  </si>
  <si>
    <t>Jul. 31,
		2016</t>
  </si>
  <si>
    <t>Entity Registrant Name</t>
  </si>
  <si>
    <t>MAJOR LEAGUE FOOTBALL INC</t>
  </si>
  <si>
    <t>Entity Central Index Key</t>
  </si>
  <si>
    <t>Current Fiscal Year End Date</t>
  </si>
  <si>
    <t>--04-30</t>
  </si>
  <si>
    <t>Document Fiscal Period Focus</t>
  </si>
  <si>
    <t>Q1</t>
  </si>
  <si>
    <t>Document Fiscal Year Focus</t>
  </si>
  <si>
    <t>Entity Filer Category</t>
  </si>
  <si>
    <t>Smaller Reporting Company</t>
  </si>
  <si>
    <t>Entity Units Outstanding</t>
  </si>
  <si>
    <t>Trading Symbol</t>
  </si>
  <si>
    <t>MFLB</t>
  </si>
  <si>
    <t>Entity Current Reporting Status</t>
  </si>
  <si>
    <t>Yes</t>
  </si>
  <si>
    <t>BALANCE SHEETS - USD ($)</t>
  </si>
  <si>
    <t>Apr. 30, 2016</t>
  </si>
  <si>
    <t>CURRENT ASSETS</t>
  </si>
  <si>
    <t>Cash</t>
  </si>
  <si>
    <t xml:space="preserve"> </t>
  </si>
  <si>
    <t>Equipment deposit</t>
  </si>
  <si>
    <t>Prepaid consulting</t>
  </si>
  <si>
    <t>TOTAL CURRENT ASSETS</t>
  </si>
  <si>
    <t>Furniture, fixtures and equipment, net</t>
  </si>
  <si>
    <t>OTHER ASSETS</t>
  </si>
  <si>
    <t>Rent deposit</t>
  </si>
  <si>
    <t>TOTAL OTHER ASSETS</t>
  </si>
  <si>
    <t>TOTAL ASSETS</t>
  </si>
  <si>
    <t>CURRENT LIABILITIES</t>
  </si>
  <si>
    <t>Accounts payable</t>
  </si>
  <si>
    <t>Accounts payable - related parties</t>
  </si>
  <si>
    <t>Accrued officer compensation</t>
  </si>
  <si>
    <t>Accrued expenses</t>
  </si>
  <si>
    <t>Bank overdraft</t>
  </si>
  <si>
    <t>State income taxes payable</t>
  </si>
  <si>
    <t>Convertible unsecured promissory notes, net of debt discount</t>
  </si>
  <si>
    <t>Convertible secured promissory note, net of debt discount</t>
  </si>
  <si>
    <t>Derivative liability</t>
  </si>
  <si>
    <t>Notes payable</t>
  </si>
  <si>
    <t>Notes payable, related parties</t>
  </si>
  <si>
    <t>Accrued officer payroll taxes</t>
  </si>
  <si>
    <t>Accrued interest</t>
  </si>
  <si>
    <t>TOTAL CURRENT LIABILITIES</t>
  </si>
  <si>
    <t>COMMITMENTS AND CONTINGENCIES (NOTE 6)</t>
  </si>
  <si>
    <t>STOCKHOLDERS' DEFICIENCY</t>
  </si>
  <si>
    <t>Preferred Stock, $0.001 par value, 50,000,000 shares authorized; Series A designated 7,500,000 shares and remainder undesignated; No shares issued and outstanding at July 31, 2016 and April 30, 2016, respectively</t>
  </si>
  <si>
    <t>Common stock, $0.001 par value, 150,000,000 shares authorized; 43,015,069 and 41,013,077 shares issued and outstanding at July 31, 2016 and April 30, 2016</t>
  </si>
  <si>
    <t>Additional paid-in capital</t>
  </si>
  <si>
    <t>Accumulated deficiency</t>
  </si>
  <si>
    <t>TOTAL STOCKHOLDERS' DEFICIENCY</t>
  </si>
  <si>
    <t>TOTAL LIABILITIES AND STOCKHOLDERS' DEFICIENC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STATEMENTS OF OPERATIONS - USD ($)</t>
  </si>
  <si>
    <t>Jul. 31, 2015</t>
  </si>
  <si>
    <t>Operating Expenses</t>
  </si>
  <si>
    <t>Salaries and wages</t>
  </si>
  <si>
    <t>Professional fees</t>
  </si>
  <si>
    <t>Insurance</t>
  </si>
  <si>
    <t>General and administrative</t>
  </si>
  <si>
    <t>Total Operating Expenses</t>
  </si>
  <si>
    <t>Operating Loss</t>
  </si>
  <si>
    <t>Other Income (Expense)</t>
  </si>
  <si>
    <t>Tax penalties and interest</t>
  </si>
  <si>
    <t>Other income</t>
  </si>
  <si>
    <t>Interest expense</t>
  </si>
  <si>
    <t>Change in fair value of an embedded derivative liability</t>
  </si>
  <si>
    <t>Total Other Income (Expense)</t>
  </si>
  <si>
    <t>Net Loss</t>
  </si>
  <si>
    <t>Basic and Diluted Net Loss Per Share</t>
  </si>
  <si>
    <t>Weighted Average Shares - Basic and Diluted</t>
  </si>
  <si>
    <t>STATEMENTS OF CASH FLOWS - USD ($)</t>
  </si>
  <si>
    <t>CASH FLOWS FROM OPERATING ACTIVITIES</t>
  </si>
  <si>
    <t>Net loss</t>
  </si>
  <si>
    <t>Adjustments to reconcile net loss to net cash used in operating activities:</t>
  </si>
  <si>
    <t>Depreciation expense</t>
  </si>
  <si>
    <t>Amortization of prepaid consulting over service period</t>
  </si>
  <si>
    <t>Issuance of common stock to employees for services</t>
  </si>
  <si>
    <t>Cancellation of common stock issued erroneously for services</t>
  </si>
  <si>
    <t>Amortization of common stock issued for employee services over vesting period</t>
  </si>
  <si>
    <t>Amortization of stock options issued for employee services over vesting period</t>
  </si>
  <si>
    <t>Amortization of stock options issued for consulting services over service period</t>
  </si>
  <si>
    <t>Revaluation of stock options issued for consulting services over service period</t>
  </si>
  <si>
    <t>Issuance of stock warrants for consulting services</t>
  </si>
  <si>
    <t>Amortization of debt discount on convertible secured promissory note</t>
  </si>
  <si>
    <t>Amortization of debt discount on convertible unsecured promissory note</t>
  </si>
  <si>
    <t>Change in fair value of embedded conversion derivative</t>
  </si>
  <si>
    <t>Issuance of common stock issued to consultant for resolution of warrant exercise price</t>
  </si>
  <si>
    <t>Changes in operating assets and liabilities:</t>
  </si>
  <si>
    <t>Prepaid expenses</t>
  </si>
  <si>
    <t>Net cash used in operating activities</t>
  </si>
  <si>
    <t>CASH FLOWS FROM INVESTING ACTIVITIES</t>
  </si>
  <si>
    <t>Net cash provided by (used in) investing activities</t>
  </si>
  <si>
    <t>CASH FLOWS FROM FINANCING ACTIVITIES</t>
  </si>
  <si>
    <t>Proceeds from issuance of convertible unsecured promissory notes</t>
  </si>
  <si>
    <t>Proceeds from issuance of note payable</t>
  </si>
  <si>
    <t>Proceeds from issuance of notes payable - related parties</t>
  </si>
  <si>
    <t>Net cash provided by financing activities</t>
  </si>
  <si>
    <t>NET DECREASE IN CASH</t>
  </si>
  <si>
    <t>CASH - BEGINNING OF PERIOD</t>
  </si>
  <si>
    <t>CASH - END OF PERIOD</t>
  </si>
  <si>
    <t>SUPPLEMENTAL DISCLOSURE OF CASH FLOWS</t>
  </si>
  <si>
    <t>CASH PAID FOR INCOME TAXES</t>
  </si>
  <si>
    <t>CASH PAID FOR INTEREST</t>
  </si>
  <si>
    <t>NON-CASH INVESTING AND FINANCING ACTIVITIES</t>
  </si>
  <si>
    <t>Issuance of common stock to employees previously unvested</t>
  </si>
  <si>
    <t>NATURE OF OPERATIONS, BASIS OF PRESENTATION, GOING CONCERN, AND SUMMARY OF SIGNIFICANT ACCOUNTING POLICIES</t>
  </si>
  <si>
    <t>Organization, Consolidation and Presentation of Financial Statements [Abstract]</t>
  </si>
  <si>
    <t>NOTE 1- NATURE OF OPERATIONS,
BASIS OF PRESENTATION, GOING CONCERN, AND SUMMARY OF SIGNIFICANT ACCOUNTING POLICIES Major League Football, Inc. (the
Company, we, our or us) is seeking to establish, develop and operate Major League
Football ("MLFB") as a professional spring football league. We have launched a Development Season for 2016
and our inaugural year of professional, spring-league football is anticipated to commence in March of 2017. The Company is using
the Development Season to further develop players, plan for staffing in cities and provide ample time for ticketing agencies and
potential broadcasting partners to advertise and market the formal kick-off in 2017.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NFL, 9 Canadian
Football League, 627 NCAA, 91 NAIA, 142 JUCO's, 27 Canadian Universities, and thousands of high schools and other collegiate institutions.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our Board of Directors was
expanded, a new management team was appointed, and a number of league consultants were retained by our Company. On November 24,
2014, we changed our name to Major League Football, Inc. from Universal Capital Management, Inc.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Unless the context otherwise
requires, all references to the Company, we, our or us and other similar terms
collectively means Major League Football, Inc., a Delaware corporation. Our principal offices are presently located at 6230 University
Parkway, Suite 301, Lakewood Ranch, Florida, 34240. Our telephone number is (774) 213-1995. Our Internet website is located at:
www.mlfb.com Going Concern The accompanying unaudited financial
statements have been prepared assuming the Company will continue as a going concern. As reflected in the accompanying unaudited
financial statements, the Company had no revenues, and a net loss and net cash used in operating activities of $1,783,635 and
$14,584 respectively, for the three months ended July 31, 2016. Additionally, at July 31, 2016, the Company has a working capital
deficit of $2,747,757, an accumulated deficiency of $22,905,467 and a stockholders' deficiency of $2,732,997, which could have
a material impact on the Company's financial condition and operation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Basis of Presentation 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6, as
filed with the Securities and Exchange Commission on July 29, 2016. The interim operating results for the three months ending
July 31, 2016 are not necessarily indicative of operating results expected for the full year.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allowance for doubtful receivables, valuation of collateral on certain receivables,
valuation of derivative liabilities, valuation of beneficial conversion features in convertible debt, valuation of equity based
instruments issued for other than cash, valuation allowance on deferred tax assets, depreciable lives and estimated residual value
of furniture, fixtures and equipment. Cash and Cash Equivalents For the purpose of the statements
of cash flows, the Company considers all highly liquid investments with an original maturity of three months or less when purchased
to be cash equivalents. There were no cash equivalents at July 31, 2016 and 2015. Concentrations Concentration of Credit
Risk Certain financial instruments
potentially subject the Company to concentrations of credit risk. These financial instruments consist primarily of cash. At July
31, 2016 and 2015 the Company did not have deposits with a financial institution that exceeded the FDIC deposit insurance coverage
and determined that it had no cash equivalents. 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For the three months ended July
31, 2016, the Company recorded $116 of depreciation expense and at July 31, 2016, the accumulated depreciation balance was $413. Provision for Loan Receivable
and Collateral Deposit In March 2016, the Company loaned
$125,000 to a third party for the purpose of the third party making an investment that was expected to provide an additional return
to the Company. Due to significant uncertainties regarding the collectability of the original principal amount and/or any
additional return, the Company recorded an allowance for the full amount of the Loan Receivable and classified as Provision for
Loan Receivable in the accompanying unaudited financial statements. In April 2016, the Company disbursed
$50,000 of cash related to a collateral deposit with a third party that required additional deposits before a proposed transaction
could be consummated. At April 30, 2016, no further deposits had been made and as a result, the Company recorded an allowance
for the full amount of the Collateral Deposit and classified as Provision for Collateral Deposit in the accompanying unaudited
financial statemen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statements of operations.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and non-recurring basis consist of the following at April 30, 2016: Carrying
Value Fair
Value Measurements at At July
31, 2016 July
31, 2016 Level
1 Level
2 Level
3 Embedded
conversion option derivative liability $ 245,787 $  $  $ 245,787 The following
is a summary of activity of Level 3 assets and liabilities for the three months ended July 31, 2016: Embedded
Conversion Option Liability Balance
 April 30, 2016 $ 462,531 Gain
from change in the fair value of derivative liabilities (216,744 ) Balance
 April 30, 2016 $ 245,787 Changes in fair value of the
embedded conversion option liability are included in other income (expense) in the accompanying unaudited financial statements. Revenue Recognition League tryout Camps The Company recognizes league
tryout camp revenue on the dates that the tryout camps were held. There were no tryout camps held by the Company during the three
months ended July 31, 2016.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and will not until March 2017, there was
no revenue from football league operations during the three months ended July 31, 2016.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July 31, 2016 and 2015, the Company does not believe it has
any uncertain tax positions that would require either recognition or disclosure in the accompanying financial statements. 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July 31, 2016, there were
options to purchase 7,640,000 shares of the Companys common stock, 9,593,746 warrants to purchase shares of the Company's
common stock, 166,667 shares of the Companys common stock reserved for issuance related to convertible unsecured notes payable
and 2,986,817 shares of the Companys common stock reserved for issuance related to convertible secured notes payable which
may dilute future earnings per shar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New Accounting Pronouncements 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unaudited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6
are not expected to have a significant effect on the Company's financial position or results of operations.</t>
  </si>
  <si>
    <t>DEBT</t>
  </si>
  <si>
    <t>Debt Disclosure [Abstract]</t>
  </si>
  <si>
    <t>NOTE 2  DEBT July
31, 2016 April
30, 2016 Notes
Payable: Notes
payable  January 6, 2016. Interest at 8% and principal payable on demand. $ 100,000 $ 100,000 Notes
payable  June 6, 2016. Interest at 8% and principal payable on demand. 10,000  Total
Notes payable $ 110,000 $ 100,000 On January 6, 2016, the Company
received $100,000 of proceeds from the issuance of a promissory note and recorded as Note Payable at July 31, 2016. The
terms of the promissory note include interest accrued at 8% annually and the principal and interest payable on demand. Through
July 31, 2016, the Company has accrued $2,676 of interest related to the promissory note and included in accrued interest in the
accompanying unaudited financial statements. On June 6, 2016, the Company
received $10,000 of proceeds from the issuance of a promissory note and recorded as Note Payable at July 31, 2016. The terms
of the promissory note include interest accrued at 4% annually and the principal and interest payable on demand. Through
July 31, 2016, the Company has accrued $61 of interest related to the promissory note and included in accrued interest in the
accompanying unaudited financial statements. July
31, 2016 April
30, 2016 Notes
Payable, Related Party: Notes
payable, related party. Seven (7) separate loans beginning on February 11, 2015 with
last loan on August 28, 2015. No interest and principal payable on demand. $ 20,300 $ 20,300 Total
Notes payable, related party $ 20,300 $ 20,300 From February to July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leaving a balance outstanding of $300. Additionally, on August 28, 2015, the officer personally
repaid $20,000 of notes payable (see below). As a result, the outstanding balance owed to the officer is $20,300 at July 31, 2016,
recorded as Notes Payable  Related Parties in the accompanying unaudited financial statements. See Note 5  Related
Party transactions. On July 31,
2015, an existing investor of the Company provided $20,000 of funds for working capital requirements structured as an unsecured
promissory note. The terms of the promissory note required a $25,000 balloon repayment including principal and interest on August
31, 2015. The Company recorded the Note Payable at the gross amount of $25,000 less $5,000 of original issue discount to be amortized
to interest expense upon repayment. On October 28, 2015, an officer of the Company personally repaid the note holder $20,000,
representing the principal amount of the note payable (see above). In September 2015, the Company repaid the note holder $5,000
representing the interest component of the note and recorded the payment as interest expense against the original issue discount.
As a result of the above repayments, the note payable has been paid in full. July
31, 2016 April
30, 2016 Convertible
Unsecured Note Payable: Unsecured
convertible promissory note payable  Interest accrued at 5% and principal and interest
due 12 months from the issuance date. 50,000 50,000 Less:
Debt discount (23,378 ) (31,780) Total
Convertible Unsecured Note Payable, net of debt discount $ 26,622 $ 18,220 On April 14,
2016, the Company received $50,000 of proceeds from the issuance of an unsecured convertible promissory note for working capital
purposes. The terms include interest accrued at 5% annually and the principal and interest payable in one year on April
14, 2017. The note holder at its sole discretion, has the right to convert the principal amount, along with all accrued
interest, into shares of the Companys common stock at the conversion price of $0.30 per share. Through July 31, 2016,
the Company accrued $746 of interest related to the unsecured convertible promissory note and included in accrued interest in
the accompanying financial statements. In accordance
with ASC 470-20, the Company determined that a beneficial conversion feature (BCF) existed and utilizing the Black-Scholes Pricing
Model, determined that the BCF fair value was $33,333 and recorded the $33,333 BCF as a debt discount with an offset to additional
paid in capital. The initial $33,333 BCF assumed that 166,667 shares would be issued upon conversion of the promissory note.
The debt discount is being amortized as additional interest expense ratably over the one-year term of the note and during the
three months ended July 31, 2016, the Company recorded $8,402 of interest expense with a corresponding reduction to the debt discount.
As a result, the debt discount has a balance of $23,378 at July 31, 2016. The
Company used the following assumptions in the calculation: Stock
Price (issue date) $ 0.50 Conversion
Price $ 0.30 Expected
Remaining Term 1
year Volatility 247 % Annual
Rate of Quarterly Dividends 0.00 % Risk
Free Interest Rate 0.22 % July
31, 2016 April
30, 2016 Convertible
Secured Note Payable: Secured
convertible promissory note payable  issued March 9, 2016 - Interest accrued at
10% and principal and interest due one year from the issuance date. $ 550,000 $ 550,000 Less:
debt discount (333,013 ) (471,644) Total
Convertible Secured Note Payable, net of debt discount $ 216,987 $ 78,356 On March 9,
2016 (the Original Issue Date (OID), the Company received $445,000 of net proceeds for working capital purposes from the issuance
of a $550,000 face value convertible secured promissory note with debt issue costs paid to or on behalf of the lender of $55,000.
The terms include interest accrued at 10% annually and the principal and interest payable is payable in one year on March
9, 2017. Any amount of the principal or interest on this Note which is not paid when due shall bear Interest at the rate
of the lower of Twenty-Two Percent (22%) per annum, or the highest rate permitted by law, from the due date thereof until the
same is paid. Through July 31, 2016, $21,850 of accrued interest was recorded in the accompanying unaudited financial statements.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The promissory
note contains customary affirmative and negative covenants of the Company. The Conversion Price is subject to full ratchet
and other customary anti-dilution protections. In relation to the convertible
secured promissory note, the Company issued the lender two warrants, a Series A warrant with a three (3) year term to acquire
250,000 shares of common stock of the Company at an exercise price of $1.02 per share and a Series B warrant with a three (3)
year term to acquire 250,000 shares of common stock of the Company at an exercise price of $1.19 per share. The principal amount of the promissory
note, initially $550,000, may be prepaid in full solely during the dates set forth below, which shall be subject to the following
upward adjustments, subject to the payment period upon which the date all amounts hereunder are paid in full by the Borrower occurs,
as follows: Date
of Note Satisfaction Principal
Amount of this Note 0
to 30 days after the OID $ 605,000 31
to 60 days after the OID $ 632,500 61
to 90 days after the OID $ 660,000 91
- 120 days after the OID $ 687,500 Subsequent
to 120 days after the Issue Date, the Company has no right or option to prepay the principal amount of the promissory note. As
of July 9, 2016, the Company did not prepay the principal and this option is no longer available. As collateral
security, the promissory note is secured by all collateral granted by an officer of the Company to the Holder, including but not
limited to two million (2,000,000) shares of Common Stock, in accordance with the terms and conditions of a Pledge Agreement by
and between the officer and the lender, dated as of the OID. The Company
evaluated the secured convertible promissory note and the related warrants in accordance with ASC 815  Derivatives and
Hedging Derivatives and Hedging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239,069 to the warrants and was recorded
as a debt discount with an offset to additional paid in capital in the accompanying financial statements. The warrant calculation
used the following assumptions; stock price $0.93, Class A warrant exercise price $1.02, Class B warrant exercise $1.19, expected
term of 3 years, expected volatility of 287% and discount rate of 0.30%. On the note
issue date of March 9, 2016, the Company recorded the following debt discounts as offsets to the $550,000 note payable and will
be amortized over the one-year term of the note: (1) OID of $50,000, (2) debt issue costs of $55,000, (3) warrant fair value of
$239,069 and (4) embedded conversion option liability of $205,931. As a result, the Company recorded a $723,646 expense for the
initial fair value of embedded conversion derivative, recorded as a separate item in other income (expense) in the accompanying
financial statements. The Company performed a revaluation of the embedded conversion liability using the Binomial Lattice Pricing
Model at April 30, 2016 that resulted in a calculated value of $462,531. The Company
performed a revaluation of the embedded conversion liability using the Binomial Lattice Pricing Model at July 31, 2016 that resulted
in a calculated value of $216,987. As a result, the Company recorded $216,744 of income for the change in the fair value
of compound embedded derivative, recorded as a separate item in other income (expense) in the accompanying unaudited financial
statements. The
revaluation of the embedded conversion liability at July 31, 2016 was calculated using
the Binomial Lattice option pricing model with the following assumptions; stock price
$0.29, conversion price $0.27, expected term of 0.61 years, expected volatility of 183%
and discount rate of 0.28%. The change in the derivative liability assumed
that 2,986,817shares would be issued upon conversion of the promissory note at July 31,
2016. For the three months ended July
31, 2016, the Company recorded $138,631 for amortization of the four debt discounts discussed above to interest expense in the
accompanying unaudited financial statements.</t>
  </si>
  <si>
    <t>STOCK BASED COMPENSATION</t>
  </si>
  <si>
    <t>Disclosure of Compensation Related Costs, Share-based Payments [Abstract]</t>
  </si>
  <si>
    <t xml:space="preserve">NOTE
3  STOCK BASED COMPENSATION Stock
Options In May 8, 2006, the Company approved
the 2006 Equity Incentive Plan ("2006 Plan") for the benefit of our directors, officers, employees and consultants, and
which reserved 400,000 shares of our common stock for such persons pursuant to the 2006 Plan. The 2006 Plan has a term of 10 years
and no option shall be exercisable more than 10 years after the date of grant, or such lesser period of time as is set forth in
the award agreement. If for any reason other than death or disability, an Optionee of the 2006 Plan who at time of the grant of
an Option under the 2006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There are 40,000 options outstanding under this plan at July 31, 2016. On July 14, 2014, the Company's
board of directors approved the 2014 Employee Stock Plan ("2014 Plan") and authorized 10,000,000 shares of its common
stock that shall be set aside and reserved for issuance pursuant to the 2014 Plan, subject to adjustments as may be required in
accordance with the terms of the 2014 Plan. The 2014 Plan was subsequently approved by the Company's stockholders on November
11, 2014. The 2014 Plan has a term of 10 years and no option shall be exercisable more than 10 years after the date of grant,
or such lesser period of time as is set forth in the award agreement. If for any reason other than death or disability, an optionee
of the 2014 Plan who at time of the grant of an option under the 2014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Of the 4,150,000 stock options,
1,100,000 vested immediately on the grant date of July 14, 2014 and the remaining 3,050,000 vest over a period of three to four
years based upon the specific consulting agreements. The Company valued the stock options in accordance with ASC 505, Stock Compensation
 Non Employees, by using the Black Scholes Pricing Model. The 1,100,000 stock options that
vested immediately on the grant date of July 14, 2014 were valued at $55,000 and charged to consulting expense. In January 2015,
300,000 of the vested stock options were exercised leaving a balance of 800,000 unexercised vested stock options at July 31, 2015. The remaining 3,050,000 unvested
stock options are being re-measured by the Company each reporting period and the resulting fair value is used to determine the
new remaining consulting expense to be recorded over the vesting period of three to four years. Effective in December 2014, 1,050,000
of the unvested stock options were canceled due to the termination of the underlying consulting agreements. As a result, the consulting
expense for the remaining 2,000,000 unvested stock options was reduced by $104,092 for the three months ended July 31, 2016. The Company used the following
assumptions in estimating fair value: Stock
Price (re-measurement date of July 31, 2016) $ 0.29 Exercise
Price $ 0.05 Expected
Remaining Term 8.25
years Volatility 183 % Annual
Rate of Quarterly Dividends 0.00 % Risk
Free Interest Rate 0.008 % Stock
Options to Employees On February 24, 2015, pursuant
to the terms of the 2014 Employee Stock Plan the Company issued to its employees, options to purchase up to 2,900,000 shares of
common stock at an exercise price of $0.30 per share. The options vest over a period of 4 years, with 580,000 options vesting
immediately. All of these options expire on February 23, 2025. In addition, on February 24,
2015, the Company granted Jerome Vainisi, the Companys acting Chief Executive Officer, an option to purchase up to 3,000,000
shares of common stock at an exercise price of $0.30 per share. These vest over a two-year period, with 250,000 options vesting
immediately and the remaining 2,750,000 options vesting in eight equal quarterly installments of 343,750 options. Effective December
11, 2015, Mr. Vainisi notified the Company that he would not finalize his employment agreement and is no longer the Companys
Chief Executive Officer. As a result, he retained all vested options and the unvested options would be forfeited. At January
31, 2016, 1,281,250 (250,000 that vested immediately and 1,031,250 that vested as per above) of the options were vested and the
remaining 1,718,750 were forfeited. In accordance with the Companys 2014 Employee Stock Plan, Mr. Vainisi has 90 days
from the separation date of December 11, 2015, or March 10, 2016 to exercise the vested options or they expire. Mr. Vainisi did
not exercise his 1,281,250 vested option on March 10, 2016 and they expired. As a result, a total of 5,900,000
stock options were granted on February 24, 2015. Of the 5,900,000 stock options, 830,000 vested immediately on the grant date
of February 24, 2015 and the remaining 5,070,000 would vest over a period of two to four years based upon the specific agreement.
As discussed above, 1,718,750 of Mr. Vainisis unvested options were forfeited on December 11, 2015 and 1,281,250 of Mr.
Vainisis vested options expired on March 10, 2016. As a result, 2,070,000 unvested options are outstanding at July
31, 2016. The Company valued the 2,070,000
unvested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830,000 stock options that
vested immediately (including 250,000 for Mr. Vainisi) on the grant date were valued at $390,100 and recorded to stock based compensation
expense. Effective September 30, 2015, 10,000 of the vested stock options were exercised at $0.30 per share resulting in $3,000
of proceeds to the Company. The remaining 2,070,000 unvested
stock options had a fair value of $1,090,400 on the grant date and are being amortized ratably over the vesting periods. For
the three months ended July 31, 2016, the Company recorded $57,101 in stock based compensation expense. The Company used the following
assumptions in estimating fair value: Stock
Price (grant date) $ 0.47 Exercise
Price $ 0.30 Expected
Remaining Term 5
years Volatility 246 % Annual
Rate of Quarterly Dividends 0.00 % Risk
Free Interest Rate 0.11 % Effective
June 10, 2016, the Company granted 1,910,000 options to purchase common stock to five employees. The exercise price is $0.31
per share and on the grant date, 102,500 of the options vested immediately and the remaining 1,807,500 options vest in various
stages over a three-year period. The Company
valued the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102,500 stock options that
vested immediately on the grant date were valued at $32,717 and were recorded to stock based compensation expense. The remaining
1,807,500 unvested stock options had a fair value of $576,944 on the grant date and will be amortized ratably over the vesting
periods. For the three months ended July 31, 2016, the Company recorded $4,661 of stock based compensation expense related to
the 1,807,500 unvested stock options. The Company used the following
assumptions in estimating fair value: Stock
Price (grant date) $ 0.32 Exercise
Price $ 0.31 Expected
Remaining Term 10
years Volatility 191 % Annual
Rate of Quarterly Dividends 0.00 % Risk
Free Interest Rate 0.27 % The following table summarizes
employee and consultant stock option activity of the Company for the three months ended July 31, 2016: Employee
and Consultant Stock Options Outstanding Weighted
Weighted Average Average Remaining Aggregate Number
of Exercise Contractual Intrinsic Options Price Life
(Years) Value Outstanding,
April 30, 2016 5,730,000 $ 0.18 8.23 $ 669,200 Issued
June 10, 2016 1,910,000 $ 0.31 9.86  Outstanding,
July 31, 2016 7,640,000 $ 0.21 8.64 $ 669,200 Exercisable,
July 31, 2016 2,527,500 $ 0.21 8.48 $ 292,775 Stock
Warrants Effective August 28, 2015, the
Company granted 1,400,000 warrants to purchase common stock, exercisable at $0.35 per share, to a consultant for services to be
provided over a one-year period. Additionally, the Company issued 400,000 shares of stock to the Consultant as compensation for
the services. Of the 1,400,000 stock warrants, 700,000 vested immediately on the grant date of August 28, 2015 and the remaining
700,000 vest six (6) months from the grant date on February 28, 2016. The warrant has an exercise period of thirty (30) months
through August 28, 2018. The Company valued the stock warrant in accordance with ASC 505-50, Equity Based Payments to Non-Employees,
using the Black Scholes Pricing Model to determine the fair value. According to ASC 505-50, a measurement
date was reached at the date of grant, or August 28, 2015 for the 700,000 warrants which vested on the grant date. For the 700,000
warrants that vest in six (6) months, the fair value was re-valued at each reporting date until the vesting date of February 28,
2016. The 700,000 stock warrants that
vested immediately on the grant date were valued at $289,867, recorded to prepaid expense and will be amortized ratably to consulting
expense over the twelve (12) month service period. The Company recorded $73,062 of consulting expense for the 700,000 vested stock
warrants for the three months ended July 31, 2016. As a result, the prepaid balance is $21,443 at July 31, 2016. The Company
used the following assumptions in estimating fair value: Stock
Price (grant date) $ 0.42 Exercise
Price $ 0.35 Expected
Remaining Term 2.33
years Volatility 317 % Annual
Rate of Quarterly Dividends 0.00 % Risk
Free Interest Rate 0.30 % The remaining 700,000 unvested
stock warrants had a fair value of $289,867 on the grant date and will also be amortized ratably to consulting expense over the
twelve (12) month service period, however these warrants were re-valued through the vesting date of February 28, 2016, and the
adjusted valuation, less the amounts amortized through the vesting date, have been amortized over the remaining service period
of six (6) months. As a result of the final re-measurement at February 28, 2016, the valuation was adjusted to $680,821 and as
a result, the unamortized prepaid expense balance was $221,966 at April 30, 2016. For the three months ended July
31, 2016, the Company recorded $171,604 of consulting expense and the unamortized amount of $50,362 is recorded as prepaid consulting
at July 31, 2016. The Company
used the following assumptions in estimating fair value: Stock
Price (re-measurement date of February 28, 2016) $ 1.00 Exercise
Price $ 0.35 Expected
Remaining Term 1.83
years Volatility 293 % Annual
Rate of Quarterly Dividends 0.00 % Risk
Free Interest Rate 0.32 % In relation to the 400,000 shares
issued on the grant date, the Company valued the stock based upon the quoted market price of $0.42 on the date of grant, or $168,000.
The $168,000 is being amortized to consulting expense over the one-month term of the consulting agreement and the unamortized
prepaid consulting balance was $54,773 at April 30, 2016. During the three months ended July 31, 2016, the Company recorded
$42,345 of consulting expense and the remaining unamortized amount of $12,428 is recorded as prepaid consulting at July 31, 2016. As discussed above in Note 2
 Debt, in relation to a convertible secured promissory note, the Company issued the lender two warrants, a Series A warrant
with a three (3) year term to acquire 250,000 shares of common stock of the Company at an exercise price of $1.02 per share and
a Series B warrant with a three (3) year term to acquire 250,000 shares of common stock of the Company at an exercise price of
$1.19 per share. Effective June 10, 2016, the
Company granted 2,400,000 warrants to purchase common stock, exercisable at $0.01 per share, to six (6) consultants for prior
services provided. The warrants vested immediately and have an exercise period of three years. The Company valued the stock warrants
in accordance with ASC 505-50, Equity Based Payments to Non-Employees, using the Black Scholes Pricing Model to determine the
fair value. The fair value for these stock warrants was $758,808, which will be recorded to consulting expense immediately. The Company used the following
assumptions in estimating fair value: Stock
Price (grant date) $ 32 Exercise
Price $ 0.01 Expected
Remaining Term 3
years Volatility 191 % Annual
Rate of Quarterly Dividends 0.00 % Risk
Free Interest Rate 0.27 % The following table summarizes
stock warrant activity of the Company for the three months ended July 31 2016: Consultant
Stock Warrants Outstanding Weighted
Weighted Average Average Remaining Aggregate Number
of Exercise Contractual Intrinsic Warrants Price Life
(Years) Value Outstanding,
April 30, 2016 7,193,746 $ 0.25 1.49 $ 581,450 Issued
June 10, 2016 2,400,000 $ 0.01 2.86 669,600 Outstanding,
April 30, 2016 9,593,746 $ 0.19 1.83 $ 1,251,050 Exercisable,
July 31, 2016 9,593,746 $ 0.19 1.83 $ 1,251,050 </t>
  </si>
  <si>
    <t>COMMON STOCK</t>
  </si>
  <si>
    <t>Stockholders' Equity Note [Abstract]</t>
  </si>
  <si>
    <t>NOTE 4  COMMON STOCK Capital Structure The Company is authorized to
issue up to 150,000,000 shares of common stock at $0.001 par value per share. As of July 31, 2016, 43,015,069 shares were issued
and outstanding. Additionally, there are 3,500,000 shares of unvested common stock to be issued to employees over the vesting
period of four years through July 14, 2018. The 3,500,000 unvested shares of common stock are not included in the 43,014,069 shares
reported but are considered legally issued and outstanding as they have all rights of ownership, other than the right to receive
dividends, and in the case of 1,500,000 of the shares, the right to vote. See Note 7  Subsequent Events. Common
Stock Issued On July 14, 2014, the Company
granted 19,000,000 shares of its common stock to the new MLFB management team. Of the 19,000,000 shares, 12,000,000 vested immediately
and the remaining 7,000,000 vest in equal annual installments over a 4-year employment period commencing July 2015. During the
three months ended July 31, 2015 and July 31, 2016, 3,500,000 of the 7,000,000 shares vested leaving a balance of 3,500,000 unvested
shares at July 31, 2016. The Company recorded the issuance of the shares at its par value of $3,500 with an offset to additional
paid in capital. The unvested shares were valued at $0.05 per share or $350,000 and are being amortized to compensation expense
over the vesting period. During the three months ended July 31, 2016, the Company recorded $22,055 of compensation expense related
to vesting of the shares. See Note 7  Subsequent Events. Effective March 23, 2015, the
Company engaged a consultant to provide services primarily related to strategic planning, business development and strategic advisory
services. The term of the agreement is two (2) years and as compensation for the agreement, the Company issued the consultant
500,000 shares of common stock. The Company valued the stock based upon the quoted market price of $0.30 on the date of grant,
or $150,000. The $150,000 is being amortized to consulting expense over the two-year term of the consulting agreement. During
the three months ended July 31, 2016, the Company recorded $18,750 of consulting expense and the remaining unamortized amount
of $48,236 is recorded as prepaid consulting at July 31, 2016. Effective October 15, 2015, the
Company engaged a consultant to provide services primarily related to media services. The term of the agreement is one (1) year
and as compensation for the agreement, the Company issued the consultant 112,500 shares of common stock. The Company valued the
stock based upon the quoted market price of $1.00 on the date of grant, or $112,500. The $112,500 is being amortized to consulting
expense over the one-year term of the consulting agreement. During the three months ended July 31, 2016, the Company recorded
$28,125 of consulting expense and the remaining unamortized amount of $22,986 is recorded as prepaid consulting at July 31, 2016. Effective December 8, 2015, the
Company engaged a consultant to provide services primarily related to public relations services. The term of the agreement is
six (6) months and as compensation for the agreement, the Company issued the consultant 500,000 shares of common stock. The Company
valued the stock based upon the quoted market price of $0.72 on the date of grant, or $275,000. The $275,000 is being amortized
to consulting expense over the six-month term of the consulting agreement. During the three months ended July 31, 2016, the Company
recorded $55,907 of consulting expense and the prepaid consulting amount has been fully amortized at July 31, 2016. Effective January 1, 2016, the
Company engaged three consultants to provide services primarily related to corporate strategies. The term for each of the three
agreements is six (6) months and as compensation for the agreement, the Company issued the three consultants an aggregate 150,000
shares of common stock. The Company valued the stock based upon the quoted market price of $0.72 on the date of grant, or $108,000.
The $108,000 is being amortized to consulting expense over the six-month term of the consulting agreement. During the three months
ended July 31, 2016, the Company recorded $72,000 of consulting expense and the prepaid consulting amount has been fully amortized
at July 31, 2016. Effective January 14, 2016, the
Company engaged a consultant to provide services primarily related to corporate strategies. The term of the agreement is six (6)
months and as compensation for the agreement, the Company issued the consultant 100,000 shares of common stock. The Company valued
the stock based upon the quoted market price of $0.80 on the date of grant, or $80,000. The $80,000 is being amortized to consulting
expense over the six-month term of the consulting agreement. During the three months ended July 31, 2016, the Company recorded
$32,527 of consulting expense and the prepaid consulting amount has been fully amortized at July 31, 2016. From May 3, 2016 to June 10,
2016, the Company issued 160,132 shares of common stock to employees as a component of a Registration Statement on Form S-8 for
an aggregate of 8,690,000 shares of the Companys common stock. The shares were issued per the Companys 2014
Employee Stock Plan. The Company valued the stock based upon the quoted market price at prices ranging from of $0.32 to $0.51
on the date of grant, or $66,062 and was classified as stock compensation expense for the three months ended July 31, 2016 in
the accompanying unaudited financial statements Effective May 4, 2016, the Company
issued 91,860 shares of common stock to a former consultant to settle a dispute related to the exercise price of a warrant previously
provided with a cashless option. The Company valued to issuance of stock based upon the quoted market price of $0.45 on
the date of issuance. During the three months ended July 31, 2016, the Company recorded $41,337 of consulting expense related
to the issuance of common stock.</t>
  </si>
  <si>
    <t>RELATED PARTY TRANSACTIONS</t>
  </si>
  <si>
    <t>Related Party Transactions [Abstract]</t>
  </si>
  <si>
    <t>NOTE 5 
RELATED PARTY TRANSACTIONS During the three months ended
July 31, 2016, the Company recorded $225,000 of compensation for its management in accordance with executed management service
agreements. At July 31, 2016, a total of $1,185,000 was unpaid and is recorded as accrued officer compensation in the accompanying
unaudited financial statements. Additionally, during the three months ended July 31, 2016, the Company recorded $17,212
of employers share of payroll taxes related to the unpaid officer compensation resulting in accrued officer payroll taxes of $68,053
at July 31, 2016. From February to August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resulting in an outstanding balance of $300. Additionally, on August 28, 2015, the officer personally
repaid $20,000 of notes payable. As a result, the outstanding balance owed to the officer is $20,300 at July 31, 2016, recorded
as Notes Payable  Related Parties in the accompanying unaudited financial statements at July 31, 2016. See Note 2 -
Debt. During the three months ended
June 30, 2016, an officer of the Company and another individual closely affiliated with the Company, advanced $6,647 of funds
to the Company for working capital purposes. The Company has recorded these advances as accounts payable  related
parties in the accompanying unaudited financial statements at July 31, 2016.</t>
  </si>
  <si>
    <t>COMMITMENTS AND CONTINGENCIES</t>
  </si>
  <si>
    <t>Commitments and Contingencies Disclosure [Abstract]</t>
  </si>
  <si>
    <t>NOTE 6  COMMITMENTS
AND CONTINGENCIES On July 31, 2015, the Company
executed a lease agreement for its new corporate headquarters and training facility in Lakewood Ranch, Manatee County, Florida.
The term of the lease is two (2) years at a monthly rental rate of $11,918. At closing, the Company paid an $11,918 security deposit,
which is recorded in other assets in the accompanying financial statements at April 30, 2016. The Company has an option to extend
the terms and conditions of the lease for an additional three (3) years by giving notice at least six (6) months before the expiration
of the term. As of July 31, 2016, the Company
had not paid the landlord for the Florida corporate offices approximately $58,000 of lease payments. As a result, the Company
is in default of the lease agreement and subject to eviction, acceleration of the entire lease amount and other legal remedies
that the landlord may pursue. On June 2,
2016, the Company received a notice of default letter related to the corporate office lease in Florida. The letter demanded
payment for the full amount outstanding within seven days or the Landlord may pursue all legal remedies including termination
of the lease. On June 22, 2016, the Company received a complaint notice as the defendant in a lawsuit filed related to the
corporate office lease in Florida. The lawsuit claims that the Company is indebted to the landlord in an amount in excess
of $57,857 for unpaid rent plus an additional $224,596 for accelerated rent for a total of $282,453, but the landlord does not
specifically seek the additional $224,596 for accelerated rent in its complaint, although the court may later determine that the
landlord is entitled to the accelerated rent amount. See Note 7  Subsequent Events. At July 31, 2016, subject to
the outcome of the litigation noted in Note 7  Subsequent Events, the total future minimum lease payments under operating
leases in respect of leased premises are payable as follows: 2017 $ 107,262 2018 35,754 Total $ 143,016 Stradley
Ronon Stevens &amp; Young, LLP On May 9,
2009, Stradley filed a lawsuit against the Company in the U.S. District Court for the District of Delaware for failure of the
Company to pay legal fees owed in the amount of $166,129. On April 2, 2009, in order to avoid the cost of litigation, the Company
agreed to a Consent of Judgment against it in the amount of $166,129 and the Company continues to carry this amount as accounts
payable at April 30, 2016. The Company negotiated with Stradley and in July 2014, agreed to issue Stradley 100,000 shares of common
stock valued at $0.05 per share, the quoted market price on the date of grant, as a sign of good faith in regards to a resolution.
The Company is still in discussions with the law firm in regard to this Judgment and anticipates a resolution in the near future. Unpaid
Taxes and Penalties At April 30,
2016, the Company owed the State of Delaware $110,154 for unpaid state income taxes from the tax year ended April 30, 2007. The
unpaid state income taxes are included as state income taxes payable in accompanying unaudited financial statements. Additionally,
the Company owes the State of Delaware for penalties and interest from the tax year ending April 30, 2007 of $169,231, which
is included as accrued expenses in the accompanying unaudited financial statements at July 31, 2016.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rough July 31. 2016, the Company had made all required payments
in accordance with the settlement except for the final payment of $2,205. As a result, the Company is in default of the settlement
agreement and the IRS could void or restructure the agreement. On February 5, 2016, the Company
disclosed that the previously executed $20,000,000 sale and purchase of common stock with Clairemont Private Investment Group,
LLC (Clairemont), scheduled to close on February 1, 2016 was in default. The Company disclosed that Clairemont breached
the Amended Purchase Agreement by not providing to the Company the $20,000,000 purchase price for the common stock as required
by the terms of the Amended Purchase Agreement. The Company intends to pursue legal remedies against Clairemont.</t>
  </si>
  <si>
    <t>SUBSEQUENT EVENTS</t>
  </si>
  <si>
    <t>Subsequent Events [Abstract]</t>
  </si>
  <si>
    <t>NOTE
7  SUBSEQUENT EVENTS On August 4, 2016, pursuant to
the terms of the 2014 Employee Stock Plan the Company issued to an employee, an option to purchase 50,000 shares of common stock
at an exercise price of $0.30 per share. The options vest over a period of 3 years, with 20,000 vesting immediately. This option
expires on August 3, 2026. The Company will value the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20,000 stock options that
vested immediately on the grant date were valued at $3,418 and will be recorded to stock based compensation expense. The remaining 30,000 unvested
stock options had a fair value of $5,233 on the grant date and are being amortized ratably over the vesting periods. The Company used the following
assumptions in estimating fair value: Stock
Price (grant date) $ 0.18 Exercise
Price $ 0.30 Expected
Remaining Term (Simplified Method) 5.99
years Volatility 184 % Annual
Rate of Quarterly Dividends 0.00 % Risk
Free Interest Rate 0.26 % On August 4, 2016, the Company
received $130,000 of proceeds from the issuance of a promissory note. The terms of the promissory note include interest
accrued at 8% annually. A 1% loan origination fee and the principal and interest payable on demand. Effective August 4, 2016, the
Company granted 400,000 warrants to purchase common stock, exercisable at $0.01 per share, to a consultant for corporate strategy
services. The warrants vested immediately and have an exercise period of two years. The Company valued the stock warrants in accordance
with ASC 505-50, Equity Based Payments to Non-Employees, using the Black Scholes Pricing Model to determine the fair value. The
fair value for these stock warrants was $69,741, which will be recorded to consulting expense immediately. The Company used the following
assumptions in estimating fair value: Stock
Price (grant date) $ 0.18 Exercise
Price $ 0.01 Expected
Remaining Term 2
years Volatility 184 % Annual
Rate of Quarterly Dividends 0.00 % Risk
Free Interest Rate 0.26 % Effective August 4, 2016, two
of the Companys consultants exercised a total of 1,300,000 warrants at an exercise price of $0.01 or $13,000 of consideration.
The two consultants paid for the exercise price of $13,000 by electing the cashless exchange option included in the warrant
to decrease the balance due under their respecting consulting invoices. On August 5, 2016, the Company paid $100,000
for the settlement of a lawsuit filed by the landlord of the Companys office lease in Florida (See Note 6 
Commitments and Contingencies) for non-payment of rent. The $100,000 payment was for an outstanding balance of $98,173,
which included $3,699 in attorney's fees and the August 1, 2016 rent. On August 31, 2016, 2015, the
Companys board of directors (the Board) increased the number of directors on the Board from two directors to
three directors, and elected Wesley S. Chandler, the Companys President, to the Board to fill the newly created directorship
on the Board until the next annual meeting of the stockholders of the Company or until his earlier resignation or removal. Mr.
Chandler will also continue to serve as President of the Company and he continues as an Executive Officer of the Company for Section
16 Purposes. In connection with his new position,
the remaining 2,000,000 shares of common stock held in escrow of Mr. Chandlers 6,000,000 shares of common stock that were
granted to Mr. Chandler in connection with his employee agreement were released from escrow and fully vested to Mr. Chandler.
All other aspects of Mr. Chandlers employee agreement remain the same. See Note 4  Common Stock). On January
7, 2016, Major League Football entered into a two-year television contract with American Sports Network (ASN), a division
of Sinclair Networks Group, which is owned by Sinclair Broadcast Group. The agreement included broadcasting for all regular season
and post season MLFB games in both 2016 (season postponed) and 2017, along with promotional activity at the local level in each
MLFBs franchise markets. Since MLFBs teams did not play any games in Spring 2016, on September 12, 2016, MLFB and
ASN entered into a mutual termination agreement whereby the television contract was terminated and each party released the other
party from liability relating to the television contract.</t>
  </si>
  <si>
    <t>NATURE OF OPERATIONS, BASIS OF PRESENTATION, GOING CONCERN, AND SUMMARY OF SIGNIFICANT ACCOUNTING POLICIES (Policies)</t>
  </si>
  <si>
    <t>Going Concern</t>
  </si>
  <si>
    <t>Going Concern The accompanying unaudited financial
statements have been prepared assuming the Company will continue as a going concern. As reflected in the accompanying unaudited
financial statements, the Company had no revenues, and a net loss and net cash used in operating activities of $1,783,635 and
$14,584 respectively, for the three months ended July 31, 2016. Additionally, at July 31, 2016, the Company has a working capital
deficit of $2,747,757, an accumulated deficiency of $22,905,467 and a stockholders' deficiency of $2,732,997, which could have
a material impact on the Company's financial condition and operation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t>
  </si>
  <si>
    <t>Basis of Presentation</t>
  </si>
  <si>
    <t>Basis of Presentation 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6, as
filed with the Securities and Exchange Commission on July 29, 2016. The interim operating results for the three months ending
July 31, 2016 are not necessarily indicative of operating results expected for the full year.</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allowance for doubtful receivables, valuation of collateral on certain receivables,
valuation of derivative liabilities, valuation of beneficial conversion features in convertible debt, valuation of equity based
instruments issued for other than cash, valuation allowance on deferred tax assets, depreciable lives and estimated residual value
of furniture, fixtures and equipment.</t>
  </si>
  <si>
    <t>Cash and Cash Equivalents</t>
  </si>
  <si>
    <t>Cash and Cash Equivalents For the purpose of the statements
of cash flows, the Company considers all highly liquid investments with an original maturity of three months or less when purchased
to be cash equivalents. There were no cash equivalents at July 31, 2016 and 2015.</t>
  </si>
  <si>
    <t>Concentrations</t>
  </si>
  <si>
    <t>Concentrations Concentration of Credit
Risk Certain financial instruments
potentially subject the Company to concentrations of credit risk. These financial instruments consist primarily of cash. At July
31, 2016 and 2015 the Company did not have deposits with a financial institution that exceeded the FDIC deposit insurance coverage
and determined that it had no cash equivalents.</t>
  </si>
  <si>
    <t>Furniture, Fixtures and Equipment</t>
  </si>
  <si>
    <t>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For the three months ended July
31, 2016, the Company recorded $116 of depreciation expense and at July 31, 2016, the accumulated depreciation balance was $413.</t>
  </si>
  <si>
    <t>Provision for Loan Receivable and Collateral Deposit</t>
  </si>
  <si>
    <t>Provision for Loan Receivable
and Collateral Deposit In March 2016, the Company loaned
$125,000 to a third party for the purpose of the third party making an investment that was expected to provide an additional return
to the Company. Due to significant uncertainties regarding the collectability of the original principal amount and/or any
additional return, the Company recorded an allowance for the full amount of the Loan Receivable and classified as Provision for
Loan Receivable in the accompanying unaudited financial statements. In April 2016, the Company disbursed
$50,000 of cash related to a collateral deposit with a third party that required additional deposits before a proposed transaction
could be consummated. At April 30, 2016, no further deposits had been made and as a result, the Company recorded an allowance
for the full amount of the Collateral Deposit and classified as Provision for Collateral Deposit in the accompanying unaudited
financial statements.</t>
  </si>
  <si>
    <t>Convertible Promissory Notes and Related Embedded Derivatives</t>
  </si>
  <si>
    <t>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statements of operations.</t>
  </si>
  <si>
    <t>Fair Value of Financial Instruments</t>
  </si>
  <si>
    <t>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and non-recurring basis consist of the following at April 30, 2016: Carrying
Value Fair
Value Measurements at At July
31, 2016 July
31, 2016 Level
1 Level
2 Level
3 Embedded
conversion option derivative liability $ 245,787 $  $  $ 245,787 The following
is a summary of activity of Level 3 assets and liabilities for the three months ended July 31, 2016: Embedded
Conversion Option Liability Balance
 April 30, 2016 $ 462,531 Gain
from change in the fair value of derivative liabilities (216,744 ) Balance
 April 30, 2016 $ 245,787 Changes in fair value of the
embedded conversion option liability are included in other income (expense) in the accompanying unaudited financial statements.</t>
  </si>
  <si>
    <t>Revenue Recognition</t>
  </si>
  <si>
    <t>Revenue Recognition League Tryout Camps The Company recognizes league
tryout camp revenue on the dates that the tryout camps were held. There were no tryout camps held by the Company during the three
months ended July 31, 2016.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and will not until March 2017, there was
no revenue from football league operations during the three months ended July 31, 2016.</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Income Taxes</t>
  </si>
  <si>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July 31, 2016 and 2015, the Company does not believe it has
any uncertain tax positions that would require either recognition or disclosure in the accompanying financial statements. </t>
  </si>
  <si>
    <t>Net Loss per Share of Common Stock</t>
  </si>
  <si>
    <t>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July 31, 2016, there were
options to purchase 7,640,000 shares of the Companys common stock, 9,593,746 warrants to purchase shares of the Company's
common stock, 166,667 shares of the Companys common stock reserved for issuance related to convertible unsecured notes payable
and 2,986,817 shares of the Companys common stock reserved for issuance related to convertible secured notes payable which
may dilute future earnings per shar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ew Accounting Pronouncements</t>
  </si>
  <si>
    <t>New Accounting Pronouncements 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unaudited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6
are not expected to have a significant effect on the Company's financial position or results of operations.</t>
  </si>
  <si>
    <t>NATURE OF OPERATIONS AND SUMMARY OF SIGNIFICANT ACCOUNTING POLICIES (Tables)</t>
  </si>
  <si>
    <t>Schedule of estimated useful lives</t>
  </si>
  <si>
    <t>Furniture
and fixtures 5
to 7 years Computer
and office equipment 3
to 7 years</t>
  </si>
  <si>
    <t>Summary of Assets and liabilities measured at fair value on a recurring and non-recurring basis</t>
  </si>
  <si>
    <t xml:space="preserve"> Carrying
Value Fair
Value Measurements at At July
31, 2016 July
31, 2016 Level
1 Level
2 Level
3 Embedded
conversion option derivative liability $ 245,787 $  $  $ 245,787 </t>
  </si>
  <si>
    <t>Level 3 [Member]</t>
  </si>
  <si>
    <t xml:space="preserve">Embedded
Conversion Option Liability Balance
 April 30, 2016 $ 462,531 Gain
from change in the fair value of derivative liabilities (216,744 ) Balance
 April 30, 2016 $ 245,787 </t>
  </si>
  <si>
    <t>DEBT (Tables)</t>
  </si>
  <si>
    <t>Schedule of Notes Payable</t>
  </si>
  <si>
    <t xml:space="preserve"> July
31, 2016 April
30, 2016 Notes
Payable: Notes
payable  January 6, 2016. Interest at 8% and principal payable on demand. $ 100,000 $ 100,000 Notes
payable  June 6, 2016. Interest at 8% and principal payable on demand. 10,000  Total
Notes payable $ 110,000 $ 100,000 July
31, 2016 April
30, 2016 Notes
Payable, Related Party: Notes
payable, related party. Seven (7) separate loans beginning on February 11, 2015 with
last loan on August 28, 2015. No interest and principal payable on demand. $ 20,300 $ 20,300 Total
Notes payable, related party $ 20,300 $ 20,300 </t>
  </si>
  <si>
    <t>Schedule of assumptions for note payables</t>
  </si>
  <si>
    <t>Stock
Price (issue date) $ 0.50 Conversion
Price $ 0.30 Expected
Remaining Term 1
year Volatility 247 % Annual
Rate of Quarterly Dividends 0.00 % Risk
Free Interest Rate 0.22 %</t>
  </si>
  <si>
    <t>Schedule of amount fully paid by borrower</t>
  </si>
  <si>
    <t xml:space="preserve">Date
of Note Satisfaction Principal
Amount of this Note 0
to 30 days after the OID $ 605,000 31
to 60 days after the OID $ 632,500 61
to 90 days after the OID $ 660,000 91
- 120 days after the OID $ 687,500 </t>
  </si>
  <si>
    <t>Secured promissory notes [Member]</t>
  </si>
  <si>
    <t xml:space="preserve"> July
31, 2016 April
30, 2016 Convertible
Secured Note Payable: Secured
convertible promissory note payable  issued March 9, 2016 - Interest accrued at
10% and principal and interest due one year from the issuance date. $ 550,000 $ 550,000 Less:
debt discount (333,013 ) (471,644) Total
Convertible Secured Note Payable, net of debt discount $ 216,987 $ 78,356 </t>
  </si>
  <si>
    <t>Unsecured promissory notes [Member]</t>
  </si>
  <si>
    <t xml:space="preserve"> July
31, 2016 April
30, 2016 Convertible
Unsecured Note Payable: Unsecured
convertible promissory note payable  Interest accrued at 5% and principal and interest
due 12 months from the issuance date. 50,000 50,000 Less:
Debt discount (23,378 ) (31,780) Total
Convertible Unsecured Note Payable, net of debt discount $ 26,622 $ 18,220 </t>
  </si>
  <si>
    <t>STOCK BASED COMPENSATION (Tables)</t>
  </si>
  <si>
    <t>Schedule of Fair Value Assumptions Used to Value Stock Options</t>
  </si>
  <si>
    <t>Stock
Price (re-measurement date of July 31, 2016) $ 0.29 Exercise
Price $ 0.05 Expected
Remaining Term 8.25
years Volatility 183 % Annual
Rate of Quarterly Dividends 0.00 % Risk
Free Interest Rate 0.008 % _ Stock
Price (grant date) $ 0.47 Exercise
Price $ 0.30 Expected
Remaining Term 5
years Volatility 246 % Annual
Rate of Quarterly Dividends 0.00 % Risk
Free Interest Rate 0.11 % _ Stock
Price (grant date) $ 0.32 Exercise
Price $ 0.31 Expected
Remaining Term 10
years Volatility 191 % Annual
Rate of Quarterly Dividends 0.00 % Risk
Free Interest Rate 0.27 %</t>
  </si>
  <si>
    <t>Schedule of Stock Option Activity</t>
  </si>
  <si>
    <t xml:space="preserve"> Employee
and Consultant Stock Options Outstanding Weighted
Weighted Average Average Remaining Aggregate Number
of Exercise Contractual Intrinsic Options Price Life
(Years) Value Outstanding,
April 30, 2016 5,730,000 $ 0.18 8.23 $ 669,200 Issued
June 10, 2016 1,910,000 $ 0.31 9.86  Outstanding,
July 31, 2016 7,640,000 $ 0.21 8.64 $ 669,200 Exercisable,
July 31, 2016 2,527,500 $ 0.21 8.48 $ 292,775 </t>
  </si>
  <si>
    <t>Schedule of Warrant Activity</t>
  </si>
  <si>
    <t xml:space="preserve"> Consultant
Stock Warrants Outstanding Weighted
Weighted Average Average Remaining Aggregate Number
of Exercise Contractual Intrinsic Warrants Price Life
(Years) Value Outstanding,
April 30, 2016 7,193,746 $ 0.25 1.49 $ 581,450 Issued
June 10, 2016 2,400,000 $ 0.01 2.86 669,600 Outstanding,
April 30, 2016 9,593,746 $ 0.19 1.83 $ 1,251,050 Exercisable,
July 31, 2016 9,593,746 $ 0.19 1.83 $ 1,251,050 </t>
  </si>
  <si>
    <t>Warrant Issued One [Member]</t>
  </si>
  <si>
    <t>Schedule of Fair Value Assumptions Used to Value Warrants</t>
  </si>
  <si>
    <t>Stock
Price (grant date) $ 0.42 Exercise
Price $ 0.35 Expected
Remaining Term 2.33
years Volatility 317 % Annual
Rate of Quarterly Dividends 0.00 % Risk
Free Interest Rate 0.30 %</t>
  </si>
  <si>
    <t>Warrant Issued Two [Member]</t>
  </si>
  <si>
    <t>Stock
Price (re-measurement date of February 28, 2016) $ 1.00 Exercise
Price $ 0.35 Expected
Remaining Term 1.83
years Volatility 293 % Annual
Rate of Quarterly Dividends 0.00 % Risk
Free Interest Rate 0.32 %</t>
  </si>
  <si>
    <t>Warrant Issued Three [Member]</t>
  </si>
  <si>
    <t>Stock
Price (grant date) $ 32 Exercise
Price $ 0.01 Expected
Remaining Term 3
years Volatility 191 % Annual
Rate of Quarterly Dividends 0.00 % Risk
Free Interest Rate 0.27 %</t>
  </si>
  <si>
    <t>COMMITMENTS AND CONTINGENCIES (Tables)</t>
  </si>
  <si>
    <t>Schedule of Minimum Lease Payments</t>
  </si>
  <si>
    <t xml:space="preserve">2017 $ 107,262 2018 35,754 Total $ 143,016 </t>
  </si>
  <si>
    <t>SUBSEQUENT EVENTS (Tables)</t>
  </si>
  <si>
    <t>Awards Granted Subsequent Events [Member]</t>
  </si>
  <si>
    <t>Stock
Price (grant date) $ 0.18 Exercise
Price $ 0.30 Expected
Remaining Term (Simplified Method) 5.99
years Volatility 184 % Annual
Rate of Quarterly Dividends 0.00 % Risk
Free Interest Rate 0.26 % _ Stock
Price (grant date) $ 0.18 Exercise
Price $ 0.01 Expected
Remaining Term 2
years Volatility 184 % Annual
Rate of Quarterly Dividends 0.00 % Risk
Free Interest Rate 0.26 %</t>
  </si>
  <si>
    <t>NATURE OF OPERATIONS, BASIS OF PRESENTATION, GOING CONCERN, AND SUMMARY OF SIGNIFICANT ACCOUNTING POLICIES (Details)</t>
  </si>
  <si>
    <t>Jul. 14, 2014shares</t>
  </si>
  <si>
    <t>Apr. 30, 2016USD ($)</t>
  </si>
  <si>
    <t>Mar. 31, 2016USD ($)</t>
  </si>
  <si>
    <t>Jul. 31, 2016USD ($)itemshares</t>
  </si>
  <si>
    <t>Jul. 31, 2015USD ($)</t>
  </si>
  <si>
    <t>NATURE OF OPERATIONS, BASIS OF PRESENTATION, GOING CONCERN, AND SUMMARY OF SIGNIFICANT ACCOUNTING POLICIES [Abstract]</t>
  </si>
  <si>
    <t>Stock issued in exchange for assets of Major League Football, LLC, shares | shares</t>
  </si>
  <si>
    <t>Number of primary channels | item</t>
  </si>
  <si>
    <t>Number of revenues generated primary channels | item</t>
  </si>
  <si>
    <t>Working capital deficit</t>
  </si>
  <si>
    <t>Stockholders' deficiency</t>
  </si>
  <si>
    <t>Accumulated depreciation</t>
  </si>
  <si>
    <t>Disbursement for loan receivable</t>
  </si>
  <si>
    <t>Disbursement for collateral deposit</t>
  </si>
  <si>
    <t>Sales Revenue, Net [Member] | Customer Concentration Risk [Member]</t>
  </si>
  <si>
    <t>Concentration percentage</t>
  </si>
  <si>
    <t>100.00%</t>
  </si>
  <si>
    <t>Stock Compensation Plan [Member]</t>
  </si>
  <si>
    <t>Antidilutive securities | shares</t>
  </si>
  <si>
    <t>Warrant [Member]</t>
  </si>
  <si>
    <t>NATURE OF OPERATIONS AND SUMMARY OF SIGNIFICANT ACCOUNTING POLICIES (Schedule of Useful Lives of PP&amp;E) (Details)</t>
  </si>
  <si>
    <t>Furniture and fixtures [Member] | Minimum [Member]</t>
  </si>
  <si>
    <t>Estimated useful life Furniture, Fixtures and Equipment</t>
  </si>
  <si>
    <t>5 years</t>
  </si>
  <si>
    <t>Furniture and fixtures [Member] | Maximum [Member]</t>
  </si>
  <si>
    <t>7 years</t>
  </si>
  <si>
    <t>Computer and office equipment [Member] | Minimum [Member]</t>
  </si>
  <si>
    <t>3 years</t>
  </si>
  <si>
    <t>Computer and office equipment [Member] | Maximum [Member]</t>
  </si>
  <si>
    <t>NATURE OF OPERATIONS AND SUMMARY OF SIGNIFICANT ACCOUNTING POLICIES (Assets and Liabilities Measured at Fair Value) (Details) - USD ($)</t>
  </si>
  <si>
    <t>Embedded conversion option liability</t>
  </si>
  <si>
    <t>Level 1 [Member]</t>
  </si>
  <si>
    <t>Level 2 [Member]</t>
  </si>
  <si>
    <t>NATURE OF OPERATIONS AND SUMMARY OF SIGNIFICANT ACCOUNTING POLICIES (Activity of Level 3 Assets and Liabilities) (Details)</t>
  </si>
  <si>
    <t>Jul. 31, 2016USD ($)</t>
  </si>
  <si>
    <t>Nature Of Operations And Summary Of Significant Accounting Policies Activity Of Level 3 Assets And Liabilities Details</t>
  </si>
  <si>
    <t>Balance - April 30, 2016</t>
  </si>
  <si>
    <t>Gain from change in the fair value of derivative liabilities</t>
  </si>
  <si>
    <t>Balance - July 31, 2016</t>
  </si>
  <si>
    <t>DEBT (Details) - USD ($)</t>
  </si>
  <si>
    <t>Jun. 10, 2016</t>
  </si>
  <si>
    <t>Apr. 14, 2016</t>
  </si>
  <si>
    <t>Mar. 09, 2016</t>
  </si>
  <si>
    <t>Aug. 28, 2015</t>
  </si>
  <si>
    <t>Oct. 31, 2015</t>
  </si>
  <si>
    <t>Oct. 28, 2015</t>
  </si>
  <si>
    <t>Sep. 30, 2015</t>
  </si>
  <si>
    <t>Aug. 31, 2015</t>
  </si>
  <si>
    <t>Feb. 28, 2016</t>
  </si>
  <si>
    <t>Debt Instrument [Line Items]</t>
  </si>
  <si>
    <t>Convertible unsecured promissory notes</t>
  </si>
  <si>
    <t>Notes payable, net of original issue discount</t>
  </si>
  <si>
    <t>Proceeds from issuance of convertible promissory notes</t>
  </si>
  <si>
    <t>Proceeds from issuance of notes payable</t>
  </si>
  <si>
    <t>Shares and warrants issued upon conversion of debt</t>
  </si>
  <si>
    <t>Repayment of fund</t>
  </si>
  <si>
    <t>Repayment of note payable by officer personally</t>
  </si>
  <si>
    <t>Payment of interest expense</t>
  </si>
  <si>
    <t>Stock options granted</t>
  </si>
  <si>
    <t>Stock price</t>
  </si>
  <si>
    <t>Conversion price</t>
  </si>
  <si>
    <t>Expected term</t>
  </si>
  <si>
    <t>1 year</t>
  </si>
  <si>
    <t>7 months 10 days</t>
  </si>
  <si>
    <t>Expected volatility</t>
  </si>
  <si>
    <t>247.00%</t>
  </si>
  <si>
    <t>183.00%</t>
  </si>
  <si>
    <t>Discount rate</t>
  </si>
  <si>
    <t>28.00%</t>
  </si>
  <si>
    <t>Amortization of debt discount</t>
  </si>
  <si>
    <t>Total Convertible Unsecured Notes Payable, net of debt discount</t>
  </si>
  <si>
    <t>Annual Rate of Quarterly Dividends</t>
  </si>
  <si>
    <t>0.00%</t>
  </si>
  <si>
    <t>Risk Free Interest Rate</t>
  </si>
  <si>
    <t>0.22%</t>
  </si>
  <si>
    <t>Debt discount</t>
  </si>
  <si>
    <t>Share Price</t>
  </si>
  <si>
    <t>Warrant Series A [Member]</t>
  </si>
  <si>
    <t>Warrant exercise price</t>
  </si>
  <si>
    <t>Term of warrant</t>
  </si>
  <si>
    <t>Acquisition of common stock, shares</t>
  </si>
  <si>
    <t>Excercise Price</t>
  </si>
  <si>
    <t>Warrant Series B [Member]</t>
  </si>
  <si>
    <t>Officer [Member]</t>
  </si>
  <si>
    <t>Maximum [Member]</t>
  </si>
  <si>
    <t>Shares of common stock under collateral securities</t>
  </si>
  <si>
    <t>Notes Payable Related Party - two [Member]</t>
  </si>
  <si>
    <t>July Unsecured Note Payable [Member]</t>
  </si>
  <si>
    <t>Notes payable, gross</t>
  </si>
  <si>
    <t>Balloon payment</t>
  </si>
  <si>
    <t>Convertible Debt [Member]</t>
  </si>
  <si>
    <t>Debt instrument, interest rate</t>
  </si>
  <si>
    <t>5.00%</t>
  </si>
  <si>
    <t>8.00%</t>
  </si>
  <si>
    <t>Debt instrument, conversion price (dollars per share)</t>
  </si>
  <si>
    <t>Beneficial conversion feature</t>
  </si>
  <si>
    <t>Secured Convertible Promissory Note [Member]</t>
  </si>
  <si>
    <t>0.03%</t>
  </si>
  <si>
    <t>Unsecured Note Payable [Member]</t>
  </si>
  <si>
    <t>Unsecured Note Payable One [Member]</t>
  </si>
  <si>
    <t>January 6, 2016 Promissory Note [Member]</t>
  </si>
  <si>
    <t>June 6, 2016 Promissory Note [Member]</t>
  </si>
  <si>
    <t>Secured Promissory Note Dated March 9 [Member] | Convertible Debt [Member]</t>
  </si>
  <si>
    <t>Debt instrument, term</t>
  </si>
  <si>
    <t>10.00%</t>
  </si>
  <si>
    <t>Convertible secured promissory note, face value</t>
  </si>
  <si>
    <t>Debt issuance cost</t>
  </si>
  <si>
    <t>Note convertible into shares of the Common Stock rate</t>
  </si>
  <si>
    <t>70.00%</t>
  </si>
  <si>
    <t>Number of trading days</t>
  </si>
  <si>
    <t>20 days</t>
  </si>
  <si>
    <t>Fair value of warrant</t>
  </si>
  <si>
    <t>Original issue discount</t>
  </si>
  <si>
    <t>Amortization period</t>
  </si>
  <si>
    <t>Expenses recorded for initial fair value of embedded conversion option liability</t>
  </si>
  <si>
    <t>Secured Promissory Note Dated March 9 [Member] | Convertible Debt [Member] | Minimum [Member]</t>
  </si>
  <si>
    <t>22.00%</t>
  </si>
  <si>
    <t>DEBT (Schedule of amount fully paid by borrower) (Details)</t>
  </si>
  <si>
    <t>0 to 30 days [Member]</t>
  </si>
  <si>
    <t>Principal amount of this note</t>
  </si>
  <si>
    <t>30 to 60 days [Member]</t>
  </si>
  <si>
    <t>60 to 90 days [Member]</t>
  </si>
  <si>
    <t>91 - 120 days [Member]</t>
  </si>
  <si>
    <t>STOCK BASED COMPENSATION (Stock Options Narrative) (Details) - USD ($)</t>
  </si>
  <si>
    <t>Feb. 24, 2015</t>
  </si>
  <si>
    <t>Jul. 14, 2014</t>
  </si>
  <si>
    <t>Jan. 31, 2015</t>
  </si>
  <si>
    <t>Dec. 31, 2014</t>
  </si>
  <si>
    <t>Mar. 10, 2016</t>
  </si>
  <si>
    <t>Apr. 30, 2015</t>
  </si>
  <si>
    <t>Feb. 28, 2015</t>
  </si>
  <si>
    <t>Nov. 30, 2014</t>
  </si>
  <si>
    <t>Share-based Compensation Arrangement by Share-based Payment Award [Line Items]</t>
  </si>
  <si>
    <t>Stock options outstanding</t>
  </si>
  <si>
    <t>Share-based compensation</t>
  </si>
  <si>
    <t>Option exercised</t>
  </si>
  <si>
    <t>Exercise price</t>
  </si>
  <si>
    <t>Vested option outstanding</t>
  </si>
  <si>
    <t>Consulting expense</t>
  </si>
  <si>
    <t>Prepaid balance of stock warrants</t>
  </si>
  <si>
    <t>Proceeds allocated to shares of stock</t>
  </si>
  <si>
    <t>Warrants exercised</t>
  </si>
  <si>
    <t>Stock option exercise price (in dollars per share)</t>
  </si>
  <si>
    <t>Proceeds from exercise of stock options</t>
  </si>
  <si>
    <t>Warrants exercise price (in dollars per share)</t>
  </si>
  <si>
    <t>Proceeds from exercise of stock warrants</t>
  </si>
  <si>
    <t>Remaining unamortized amount</t>
  </si>
  <si>
    <t>Employee Stock Option [Member]</t>
  </si>
  <si>
    <t>Five Employees [Member] | Employee Stock Option [Member]</t>
  </si>
  <si>
    <t>Professionals And Employees [Member]</t>
  </si>
  <si>
    <t>Six Consultants [Member] | Warrant [Member]</t>
  </si>
  <si>
    <t>Vesting period</t>
  </si>
  <si>
    <t>Fair value</t>
  </si>
  <si>
    <t>Six Consultants [Member] | Employee Stock Option [Member]</t>
  </si>
  <si>
    <t>Vesting Immediately [Member] | Warrant [Member]</t>
  </si>
  <si>
    <t>Vested immediately</t>
  </si>
  <si>
    <t>Warrants granted to purchase common stock</t>
  </si>
  <si>
    <t>Share-based Compensation Award, Tranche Three [Member] | Warrant [Member]</t>
  </si>
  <si>
    <t>Amortized consulting expense</t>
  </si>
  <si>
    <t>Share-based Compensation Award, Tranche Two [Member] | Warrant [Member]</t>
  </si>
  <si>
    <t>6 months</t>
  </si>
  <si>
    <t>Unvested stock warrants</t>
  </si>
  <si>
    <t>Warrants adjusted valuation amount</t>
  </si>
  <si>
    <t>2006 Equity Incentive Plan [Member]</t>
  </si>
  <si>
    <t>Shares authorized under plan</t>
  </si>
  <si>
    <t>Award expiration period</t>
  </si>
  <si>
    <t>10 years</t>
  </si>
  <si>
    <t>2014 Employee Stock Plan [Member]</t>
  </si>
  <si>
    <t>2014 Employee Stock Plan [Member] | July 2014 [Member]</t>
  </si>
  <si>
    <t>2014 Employee Stock Plan [Member] | July 2014 [Member] | Vesting Immediately [Member]</t>
  </si>
  <si>
    <t>2014 Employee Stock Plan [Member] | July 2014 [Member] | Share-based Compensation Award, Tranche Three [Member]</t>
  </si>
  <si>
    <t>Option cancelled</t>
  </si>
  <si>
    <t>2014 Employee Stock Plan [Member] | July 2014 [Member] | Share-based Compensation Award, Tranche Three [Member] | Maximum [Member]</t>
  </si>
  <si>
    <t>4 years</t>
  </si>
  <si>
    <t>2014 Employee Stock Plan [Member] | July 2014 [Member] | Share-based Compensation Award, Tranche Three [Member] | Minimum [Member]</t>
  </si>
  <si>
    <t>2014 Employee Stock Plan [Member] | February 2015 [Member]</t>
  </si>
  <si>
    <t>2014 Employee Stock Plan [Member] | February 2015 [Member] | Employees [Member]</t>
  </si>
  <si>
    <t>2014 Employee Stock Plan [Member] | February 2015 [Member] | Chief Executive Officer [Member]</t>
  </si>
  <si>
    <t>2 years</t>
  </si>
  <si>
    <t>Options vested as per above</t>
  </si>
  <si>
    <t>Vested options expired</t>
  </si>
  <si>
    <t>2014 Employee Stock Plan [Member] | February 2015 [Member] | Five Employees [Member]</t>
  </si>
  <si>
    <t>2014 Employee Stock Plan [Member] | February 2015 [Member] | Vesting Immediately [Member]</t>
  </si>
  <si>
    <t>2014 Employee Stock Plan [Member] | February 2015 [Member] | Vesting Immediately [Member] | Employees [Member]</t>
  </si>
  <si>
    <t>2014 Employee Stock Plan [Member] | February 2015 [Member] | Vesting Immediately [Member] | Chief Executive Officer [Member]</t>
  </si>
  <si>
    <t>2014 Employee Stock Plan [Member] | February 2015 [Member] | Vesting Immediately [Member] | Five Employees [Member]</t>
  </si>
  <si>
    <t>2014 Employee Stock Plan [Member] | February 2015 [Member] | Share-based Compensation Award, Tranche Three [Member]</t>
  </si>
  <si>
    <t>2014 Employee Stock Plan [Member] | February 2015 [Member] | Share-based Compensation Award, Tranche Three [Member] | Maximum [Member]</t>
  </si>
  <si>
    <t>2014 Employee Stock Plan [Member] | February 2015 [Member] | Share-based Compensation Award, Tranche Three [Member] | Minimum [Member]</t>
  </si>
  <si>
    <t>2014 Employee Stock Plan [Member] | February 2015 [Member] | Share-based Compensation Award, Tranche Three [Member] | Chief Executive Officer [Member]</t>
  </si>
  <si>
    <t>2014 Employee Stock Plan [Member] | February 2015 [Member] | Share-based Compensation Award, Tranche Two [Member] | Chief Executive Officer [Member]</t>
  </si>
  <si>
    <t>2014 Employee Stock Plan [Member] | February 2015 [Member] | Share-based Compensation Award, Tranche Two [Member] | Five Employees [Member]</t>
  </si>
  <si>
    <t>2014 Employee Stock Plan [Member] | February 2015 [Member] | Share Based Compensation Award Tranche Four [Member] | Chief Executive Officer [Member]</t>
  </si>
  <si>
    <t>STOCK BASED COMPENSATION (Schedule of Stock Option Activity) (Details) - USD ($)</t>
  </si>
  <si>
    <t>Number of Shares</t>
  </si>
  <si>
    <t>Outstanding, beginning</t>
  </si>
  <si>
    <t>Issued</t>
  </si>
  <si>
    <t>Exercised</t>
  </si>
  <si>
    <t>Outstanding, ending</t>
  </si>
  <si>
    <t>Exercisable</t>
  </si>
  <si>
    <t>Weighted Average Exercise Price</t>
  </si>
  <si>
    <t>Weighted Average Remaining Contractual Life</t>
  </si>
  <si>
    <t>Outstanding</t>
  </si>
  <si>
    <t>8 years 7 months 21 days</t>
  </si>
  <si>
    <t>9 years 10 months 10 days</t>
  </si>
  <si>
    <t>8 years 5 months 23 days</t>
  </si>
  <si>
    <t>Aggregate intrinsic value, outstanding</t>
  </si>
  <si>
    <t>Aggregate intrinsic value, exercisable</t>
  </si>
  <si>
    <t>STOCK BASED COMPENSATION (Stock Warrants) (Details) - USD ($)</t>
  </si>
  <si>
    <t>Weighted-average remaining contractual life outstanding</t>
  </si>
  <si>
    <t>1 year 8 months 27 days</t>
  </si>
  <si>
    <t>Weighted-average remaining contractual life outstanding, Exercisable</t>
  </si>
  <si>
    <t>STOCK BASED COMPENSATION (Schedule of Valuation Assumptions Used to Value Stock Options and Warrants) (Details) - $ / shares</t>
  </si>
  <si>
    <t>Stock Price</t>
  </si>
  <si>
    <t>Expected Term</t>
  </si>
  <si>
    <t>8 years 3 months</t>
  </si>
  <si>
    <t>Volatility</t>
  </si>
  <si>
    <t>246.00%</t>
  </si>
  <si>
    <t>0.11%</t>
  </si>
  <si>
    <t>0.008%</t>
  </si>
  <si>
    <t>Employee Stock Option [Member] | Five Employees [Member]</t>
  </si>
  <si>
    <t>191.00%</t>
  </si>
  <si>
    <t>0.27%</t>
  </si>
  <si>
    <t>Employee Stock Option [Member] | Six Consultants [Member]</t>
  </si>
  <si>
    <t>1 year 9 months 29 days</t>
  </si>
  <si>
    <t>2 years 3 months 29 days</t>
  </si>
  <si>
    <t>293.00%</t>
  </si>
  <si>
    <t>317.00%</t>
  </si>
  <si>
    <t>0.32%</t>
  </si>
  <si>
    <t>0.30%</t>
  </si>
  <si>
    <t>Warrant [Member] | Six Consultants [Member]</t>
  </si>
  <si>
    <t>COMMON STOCK (Details) - USD ($)</t>
  </si>
  <si>
    <t>May 04, 2016</t>
  </si>
  <si>
    <t>Dec. 08, 2015</t>
  </si>
  <si>
    <t>Oct. 15, 2015</t>
  </si>
  <si>
    <t>Mar. 23, 2015</t>
  </si>
  <si>
    <t>Class of Stock [Line Items]</t>
  </si>
  <si>
    <t>Number of shares of unvested common stock to be issued to employees over the vesting period of four years through July 14, 2018</t>
  </si>
  <si>
    <t>Number of shares of unvested common stock to be issued to employees over the vesting period of four years through July 14, 2018 having no voting rights</t>
  </si>
  <si>
    <t>Stock based compensation expense</t>
  </si>
  <si>
    <t>Prepaid Consulting - Current</t>
  </si>
  <si>
    <t>Exercise warrants</t>
  </si>
  <si>
    <t>2014 Employee Stock Plan [Member] | Minimum [Member]</t>
  </si>
  <si>
    <t>Quoted trade price of company's stock used in valuing equity issuance</t>
  </si>
  <si>
    <t>2014 Employee Stock Plan [Member] | Maximum [Member]</t>
  </si>
  <si>
    <t>March Consultant [Member]</t>
  </si>
  <si>
    <t>Stock issued as compensation for service, shares</t>
  </si>
  <si>
    <t>Issuance of common stock for employee services - $0.05 per share</t>
  </si>
  <si>
    <t>Term of agreement with investor relations firm as a consultant</t>
  </si>
  <si>
    <t>Value of common stock to consultant for professional services</t>
  </si>
  <si>
    <t>Other Prepaid Expense, Current</t>
  </si>
  <si>
    <t>Consultant [Member]</t>
  </si>
  <si>
    <t>October Consultant [Member]</t>
  </si>
  <si>
    <t>Management [Member]</t>
  </si>
  <si>
    <t>Common stock issued as share based compensation</t>
  </si>
  <si>
    <t>Management [Member] | Vesting Immediately [Member]</t>
  </si>
  <si>
    <t>Management [Member] | Share-based Compensation Award, Tranche Two [Member]</t>
  </si>
  <si>
    <t>RELATED PARTY TRANSACTIONS (Details) - USD ($)</t>
  </si>
  <si>
    <t>Related Party Transaction [Line Items]</t>
  </si>
  <si>
    <t>Accrued officers' compensation</t>
  </si>
  <si>
    <t>Increase in payroll taxes</t>
  </si>
  <si>
    <t>Repayment of notes payable to related parties</t>
  </si>
  <si>
    <t>Outstanding balance</t>
  </si>
  <si>
    <t>Officers' compensation expense</t>
  </si>
  <si>
    <t>COMMITMENTS AND CONTINGENCIES (Future Minimum Lease Payments) (Details)</t>
  </si>
  <si>
    <t>Lease:</t>
  </si>
  <si>
    <t>Total</t>
  </si>
  <si>
    <t>COMMITMENTS AND CONTINGENCIES (Narrative) (Details)</t>
  </si>
  <si>
    <t>Jun. 02, 2016USD ($)</t>
  </si>
  <si>
    <t>Nov. 12, 2015USD ($)</t>
  </si>
  <si>
    <t>Jul. 14, 2014USD ($)$ / sharesshares</t>
  </si>
  <si>
    <t>Nov. 30, 2015USD ($)</t>
  </si>
  <si>
    <t>Sep. 30, 2015USD ($)item</t>
  </si>
  <si>
    <t>Feb. 05, 2016USD ($)</t>
  </si>
  <si>
    <t>Loss Contingencies [Line Items]</t>
  </si>
  <si>
    <t>Accrual for taxes, penalties and interest owed to IRS and the State of Delaware from the tax year ending April 30, 2007</t>
  </si>
  <si>
    <t>Unpaid lease payments</t>
  </si>
  <si>
    <t>Clairemont Private Investment Group, LLC [Member]</t>
  </si>
  <si>
    <t>Common stock sale and purchase default payment by related party</t>
  </si>
  <si>
    <t>Internal Revenue Service (IRS) [Member]</t>
  </si>
  <si>
    <t>Settlement amount</t>
  </si>
  <si>
    <t>Payment upon the execution of settlement</t>
  </si>
  <si>
    <t>Payment of settlement</t>
  </si>
  <si>
    <t>Percentage of down payment on settlement amount</t>
  </si>
  <si>
    <t>20.00%</t>
  </si>
  <si>
    <t>Payment of second installment of settlement</t>
  </si>
  <si>
    <t>Payment of monthly installment of settlement</t>
  </si>
  <si>
    <t>Number of installment in which settlement to be paid | item</t>
  </si>
  <si>
    <t>Notice of Default [Member]</t>
  </si>
  <si>
    <t>Accelerated rent</t>
  </si>
  <si>
    <t>Lawsuit claim amount</t>
  </si>
  <si>
    <t>Law Firm Having Consent Of Judgement Against Company [Member] | Pending Litigation [Member]</t>
  </si>
  <si>
    <t>Damages awarded in litigation matter from Consent of Judgement</t>
  </si>
  <si>
    <t>Share Price | $ / shares</t>
  </si>
  <si>
    <t>Stock issued as compensation for service, shares | shares</t>
  </si>
  <si>
    <t>SUBSEQUENT EVENTS (Details) - USD ($)</t>
  </si>
  <si>
    <t>Aug. 05, 2016</t>
  </si>
  <si>
    <t>Aug. 04, 2016</t>
  </si>
  <si>
    <t>Aug. 31, 2016</t>
  </si>
  <si>
    <t>Awards exercised</t>
  </si>
  <si>
    <t>Warrant [Member] | Vesting Immediately [Member]</t>
  </si>
  <si>
    <t>Warrant [Member] | Share-based Compensation Award, Tranche Two [Member]</t>
  </si>
  <si>
    <t>Subsequent Event [Member] | 2014 Employee Stock Plan [Member] | August 2016 [Member]</t>
  </si>
  <si>
    <t>Subsequent Event [Member] | 2014 Employee Stock Plan [Member] | August 2016 [Member] | Vesting Immediately [Member]</t>
  </si>
  <si>
    <t>Subsequent Event [Member] | 2014 Employee Stock Plan [Member] | August 2016 [Member] | Share-based Compensation Award, Tranche Two [Member]</t>
  </si>
  <si>
    <t>Subsequent Event [Member] | Employee Stock Option [Member]</t>
  </si>
  <si>
    <t>5 years 11 months 27 days</t>
  </si>
  <si>
    <t>184.00%</t>
  </si>
  <si>
    <t>0.26%</t>
  </si>
  <si>
    <t>Subsequent Event [Member] | Warrant [Member]</t>
  </si>
  <si>
    <t>Subsequent Event [Member] | Warrant [Member] | Consultant [Member]</t>
  </si>
  <si>
    <t>Subsequent Event [Member] | Notes Payable [Member]</t>
  </si>
  <si>
    <t>Subsequent Event [Member] | Landlord Litigation Settlement [Member]</t>
  </si>
  <si>
    <t>Litigation settlement portion representing outstanding balance owed</t>
  </si>
  <si>
    <t>Subsequent Event [Member] | Wesley Chandler [Member]</t>
  </si>
  <si>
    <t>Number of remaining common shares that were released from escrow</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08569</v>
      </c>
    </row>
    <row spans="1:3" r="9">
      <c t="s" s="4" r="A9">
        <v>14</v>
      </c>
      <c t="s" s="4" r="B9">
        <v>15</v>
      </c>
    </row>
    <row spans="1:3" r="10">
      <c t="s" s="4" r="A10">
        <v>16</v>
      </c>
      <c t="s" s="5" r="B10">
        <v>17</v>
      </c>
    </row>
    <row spans="1:3" r="11">
      <c t="s" s="4" r="A11">
        <v>18</v>
      </c>
      <c t="n" s="6" r="B11">
        <v>2017</v>
      </c>
    </row>
    <row spans="1:3" r="12">
      <c t="s" s="4" r="A12">
        <v>19</v>
      </c>
      <c t="s" s="4" r="B12">
        <v>20</v>
      </c>
    </row>
    <row spans="1:3" r="13">
      <c t="s" s="4" r="A13">
        <v>21</v>
      </c>
      <c t="n" s="6" r="C13">
        <v>47815069</v>
      </c>
    </row>
    <row spans="1:3" r="14">
      <c t="s" s="4" r="A14">
        <v>22</v>
      </c>
      <c t="s" s="4" r="B14">
        <v>23</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26</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row spans="1:2" r="15">
      <c t="s" s="4" r="A15">
        <v>169</v>
      </c>
      <c t="s" s="4" r="B15">
        <v>170</v>
      </c>
    </row>
    <row spans="1:2" r="16">
      <c t="s" s="4" r="A16">
        <v>171</v>
      </c>
      <c t="s" s="4" r="B16">
        <v>172</v>
      </c>
    </row>
    <row spans="1:2" r="17">
      <c t="s" s="4" r="A17">
        <v>173</v>
      </c>
      <c t="s" s="4" r="B17">
        <v>174</v>
      </c>
    </row>
    <row spans="1:2" r="18">
      <c t="s" s="4" r="A18">
        <v>175</v>
      </c>
      <c t="s" s="4" r="B18">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4" r="A3">
        <v>178</v>
      </c>
      <c t="s" s="4" r="B3">
        <v>179</v>
      </c>
    </row>
    <row spans="1:2" r="4">
      <c t="s" s="4" r="A4">
        <v>180</v>
      </c>
      <c t="s" s="4" r="B4">
        <v>181</v>
      </c>
    </row>
    <row spans="1:2" r="5">
      <c t="s" s="4" r="A5">
        <v>182</v>
      </c>
    </row>
    <row spans="1:2" r="6">
      <c t="s" s="4" r="A6">
        <v>180</v>
      </c>
      <c t="s" s="4" r="B6">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s="1" r="A1">
        <v>184</v>
      </c>
      <c t="s" s="2" r="B1">
        <v>1</v>
      </c>
    </row>
    <row spans="1:2" r="2">
      <c t="s" s="2" r="B2">
        <v>2</v>
      </c>
    </row>
    <row spans="1:2" r="3">
      <c t="s" s="4" r="A3">
        <v>185</v>
      </c>
      <c t="s" s="4" r="B3">
        <v>186</v>
      </c>
    </row>
    <row spans="1:2" r="4">
      <c t="s" s="4" r="A4">
        <v>187</v>
      </c>
      <c t="s" s="4" r="B4">
        <v>188</v>
      </c>
    </row>
    <row spans="1:2" r="5">
      <c t="s" s="4" r="A5">
        <v>189</v>
      </c>
      <c t="s" s="4" r="B5">
        <v>190</v>
      </c>
    </row>
    <row spans="1:2" r="6">
      <c t="s" s="4" r="A6">
        <v>191</v>
      </c>
    </row>
    <row spans="1:2" r="7">
      <c t="s" s="4" r="A7">
        <v>185</v>
      </c>
      <c t="s" s="4" r="B7">
        <v>192</v>
      </c>
    </row>
    <row spans="1:2" r="8">
      <c t="s" s="4" r="A8">
        <v>193</v>
      </c>
    </row>
    <row spans="1:2" r="9">
      <c t="s" s="4" r="A9">
        <v>185</v>
      </c>
      <c t="s" s="4" r="B9">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s="1" r="A1">
        <v>195</v>
      </c>
      <c t="s" s="2" r="B1">
        <v>1</v>
      </c>
    </row>
    <row spans="1:2" r="2">
      <c t="s" s="2" r="B2">
        <v>2</v>
      </c>
    </row>
    <row spans="1:2" r="3">
      <c t="s" s="4" r="A3">
        <v>196</v>
      </c>
      <c t="s" s="4" r="B3">
        <v>197</v>
      </c>
    </row>
    <row spans="1:2" r="4">
      <c t="s" s="4" r="A4">
        <v>198</v>
      </c>
      <c t="s" s="4" r="B4">
        <v>199</v>
      </c>
    </row>
    <row spans="1:2" r="5">
      <c t="s" s="4" r="A5">
        <v>200</v>
      </c>
      <c t="s" s="4" r="B5">
        <v>201</v>
      </c>
    </row>
    <row spans="1:2" r="6">
      <c t="s" s="4" r="A6">
        <v>202</v>
      </c>
    </row>
    <row spans="1:2" r="7">
      <c t="s" s="4" r="A7">
        <v>203</v>
      </c>
      <c t="s" s="4" r="B7">
        <v>204</v>
      </c>
    </row>
    <row spans="1:2" r="8">
      <c t="s" s="4" r="A8">
        <v>205</v>
      </c>
    </row>
    <row spans="1:2" r="9">
      <c t="s" s="4" r="A9">
        <v>203</v>
      </c>
      <c t="s" s="4" r="B9">
        <v>206</v>
      </c>
    </row>
    <row spans="1:2" r="10">
      <c t="s" s="4" r="A10">
        <v>207</v>
      </c>
    </row>
    <row spans="1:2" r="11">
      <c t="s" s="4" r="A11">
        <v>203</v>
      </c>
      <c t="s" s="4" r="B11">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4"/>
  </cols>
  <sheetData>
    <row spans="1:2" r="1">
      <c t="s" s="1" r="A1">
        <v>209</v>
      </c>
      <c t="s" s="2" r="B1">
        <v>1</v>
      </c>
    </row>
    <row spans="1:2" r="2">
      <c t="s" s="2" r="B2">
        <v>2</v>
      </c>
    </row>
    <row spans="1:2" r="3">
      <c t="s" s="3" r="A3">
        <v>141</v>
      </c>
    </row>
    <row spans="1:2" r="4">
      <c t="s" s="4" r="A4">
        <v>210</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2</v>
      </c>
      <c t="s" s="2" r="B1">
        <v>1</v>
      </c>
    </row>
    <row spans="1:2" r="2">
      <c t="s" s="2" r="B2">
        <v>2</v>
      </c>
    </row>
    <row spans="1:2" r="3">
      <c t="s" s="4" r="A3">
        <v>196</v>
      </c>
      <c t="s" s="4" r="B3">
        <v>197</v>
      </c>
    </row>
    <row spans="1:2" r="4">
      <c t="s" s="4" r="A4">
        <v>213</v>
      </c>
    </row>
    <row spans="1:2" r="5">
      <c t="s" s="4" r="A5">
        <v>196</v>
      </c>
      <c t="s" s="4" r="B5">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1"/>
    <col customWidth="1" max="6" min="6" width="21"/>
  </cols>
  <sheetData>
    <row spans="1:6" r="1">
      <c t="s" s="1" r="A1">
        <v>215</v>
      </c>
      <c t="s" s="2" r="B1">
        <v>216</v>
      </c>
      <c t="s" s="2" r="C1">
        <v>217</v>
      </c>
      <c t="s" s="2" r="D1">
        <v>218</v>
      </c>
      <c t="s" s="2" r="E1">
        <v>219</v>
      </c>
      <c t="s" s="2" r="F1">
        <v>220</v>
      </c>
    </row>
    <row spans="1:6" r="2">
      <c t="s" s="3" r="A2">
        <v>221</v>
      </c>
    </row>
    <row spans="1:6" r="3">
      <c t="s" s="4" r="A3">
        <v>222</v>
      </c>
      <c t="n" s="6" r="B3">
        <v>8000000</v>
      </c>
    </row>
    <row spans="1:6" r="4">
      <c t="s" s="4" r="A4">
        <v>223</v>
      </c>
      <c t="n" s="6" r="E4">
        <v>3</v>
      </c>
    </row>
    <row spans="1:6" r="5">
      <c t="s" s="4" r="A5">
        <v>224</v>
      </c>
      <c t="n" s="6" r="E5">
        <v>2</v>
      </c>
    </row>
    <row spans="1:6" r="6">
      <c t="s" s="4" r="A6">
        <v>92</v>
      </c>
      <c t="n" s="7" r="E6">
        <v>1783635</v>
      </c>
      <c t="n" s="7" r="F6">
        <v>635725</v>
      </c>
    </row>
    <row spans="1:6" r="7">
      <c t="s" s="4" r="A7">
        <v>109</v>
      </c>
      <c t="n" s="6" r="E7">
        <v>14584</v>
      </c>
      <c t="n" s="6" r="F7">
        <v>67663</v>
      </c>
    </row>
    <row spans="1:6" r="8">
      <c t="s" s="4" r="A8">
        <v>225</v>
      </c>
      <c t="n" s="6" r="E8">
        <v>2747757</v>
      </c>
    </row>
    <row spans="1:6" r="9">
      <c t="s" s="4" r="A9">
        <v>59</v>
      </c>
      <c t="n" s="7" r="C9">
        <v>21121832</v>
      </c>
      <c t="n" s="6" r="E9">
        <v>22905467</v>
      </c>
    </row>
    <row spans="1:6" r="10">
      <c t="s" s="4" r="A10">
        <v>226</v>
      </c>
      <c t="n" s="6" r="C10">
        <v>1828012</v>
      </c>
      <c t="n" s="6" r="E10">
        <v>2732997</v>
      </c>
    </row>
    <row spans="1:6" r="11">
      <c t="s" s="4" r="A11">
        <v>94</v>
      </c>
      <c t="n" s="6" r="E11">
        <v>116</v>
      </c>
      <c t="s" s="4" r="F11">
        <v>30</v>
      </c>
    </row>
    <row spans="1:6" r="12">
      <c t="s" s="4" r="A12">
        <v>227</v>
      </c>
      <c t="n" s="7" r="E12">
        <v>413</v>
      </c>
    </row>
    <row spans="1:6" r="13">
      <c t="s" s="4" r="A13">
        <v>228</v>
      </c>
      <c t="n" s="7" r="D13">
        <v>125000</v>
      </c>
    </row>
    <row spans="1:6" r="14">
      <c t="s" s="4" r="A14">
        <v>229</v>
      </c>
      <c t="n" s="7" r="C14">
        <v>50000</v>
      </c>
    </row>
    <row spans="1:6" r="15">
      <c t="s" s="4" r="A15">
        <v>230</v>
      </c>
    </row>
    <row spans="1:6" r="16">
      <c t="s" s="3" r="A16">
        <v>221</v>
      </c>
    </row>
    <row spans="1:6" r="17">
      <c t="s" s="4" r="A17">
        <v>231</v>
      </c>
      <c t="s" s="4" r="E17">
        <v>232</v>
      </c>
    </row>
    <row spans="1:6" r="18">
      <c t="s" s="4" r="A18">
        <v>233</v>
      </c>
    </row>
    <row spans="1:6" r="19">
      <c t="s" s="3" r="A19">
        <v>221</v>
      </c>
    </row>
    <row spans="1:6" r="20">
      <c t="s" s="4" r="A20">
        <v>234</v>
      </c>
      <c t="n" s="6" r="E20">
        <v>7640000</v>
      </c>
    </row>
    <row spans="1:6" r="21">
      <c t="s" s="4" r="A21">
        <v>235</v>
      </c>
    </row>
    <row spans="1:6" r="22">
      <c t="s" s="3" r="A22">
        <v>221</v>
      </c>
    </row>
    <row spans="1:6" r="23">
      <c t="s" s="4" r="A23">
        <v>234</v>
      </c>
      <c t="n" s="6" r="E23">
        <v>9593746</v>
      </c>
    </row>
    <row spans="1:6" r="24">
      <c t="s" s="4" r="A24">
        <v>193</v>
      </c>
    </row>
    <row spans="1:6" r="25">
      <c t="s" s="3" r="A25">
        <v>221</v>
      </c>
    </row>
    <row spans="1:6" r="26">
      <c t="s" s="4" r="A26">
        <v>234</v>
      </c>
      <c t="n" s="6" r="E26">
        <v>166667</v>
      </c>
    </row>
    <row spans="1:6" r="27">
      <c t="s" s="4" r="A27">
        <v>191</v>
      </c>
    </row>
    <row spans="1:6" r="28">
      <c t="s" s="3" r="A28">
        <v>221</v>
      </c>
    </row>
    <row spans="1:6" r="29">
      <c t="s" s="4" r="A29">
        <v>234</v>
      </c>
      <c t="n" s="6" r="E29">
        <v>29868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s" s="4" r="B3">
        <v>30</v>
      </c>
      <c t="n" s="7" r="C3">
        <v>3799</v>
      </c>
    </row>
    <row spans="1:3" r="4">
      <c t="s" s="4" r="A4">
        <v>31</v>
      </c>
      <c t="n" s="6" r="B4">
        <v>260324</v>
      </c>
      <c t="n" s="6" r="C4">
        <v>260323</v>
      </c>
    </row>
    <row spans="1:3" r="5">
      <c t="s" s="4" r="A5">
        <v>32</v>
      </c>
      <c t="n" s="6" r="B5">
        <v>156284</v>
      </c>
      <c t="n" s="6" r="C5">
        <v>650853</v>
      </c>
    </row>
    <row spans="1:3" r="6">
      <c t="s" s="4" r="A6">
        <v>33</v>
      </c>
      <c t="n" s="6" r="B6">
        <v>416608</v>
      </c>
      <c t="n" s="6" r="C6">
        <v>914975</v>
      </c>
    </row>
    <row spans="1:3" r="7">
      <c t="s" s="4" r="A7">
        <v>34</v>
      </c>
      <c t="n" s="6" r="B7">
        <v>2842</v>
      </c>
      <c t="n" s="6" r="C7">
        <v>2958</v>
      </c>
    </row>
    <row spans="1:3" r="8">
      <c t="s" s="3" r="A8">
        <v>35</v>
      </c>
    </row>
    <row spans="1:3" r="9">
      <c t="s" s="4" r="A9">
        <v>36</v>
      </c>
      <c t="n" s="6" r="B9">
        <v>11918</v>
      </c>
      <c t="n" s="6" r="C9">
        <v>11918</v>
      </c>
    </row>
    <row spans="1:3" r="10">
      <c t="s" s="4" r="A10">
        <v>37</v>
      </c>
      <c t="n" s="6" r="B10">
        <v>11918</v>
      </c>
      <c t="n" s="6" r="C10">
        <v>11918</v>
      </c>
    </row>
    <row spans="1:3" r="11">
      <c t="s" s="4" r="A11">
        <v>38</v>
      </c>
      <c t="n" s="6" r="B11">
        <v>431368</v>
      </c>
      <c t="n" s="6" r="C11">
        <v>929851</v>
      </c>
    </row>
    <row spans="1:3" r="12">
      <c t="s" s="3" r="A12">
        <v>39</v>
      </c>
    </row>
    <row spans="1:3" r="13">
      <c t="s" s="4" r="A13">
        <v>40</v>
      </c>
      <c t="n" s="6" r="B13">
        <v>922567</v>
      </c>
      <c t="n" s="6" r="C13">
        <v>736411</v>
      </c>
    </row>
    <row spans="1:3" r="14">
      <c t="s" s="4" r="A14">
        <v>41</v>
      </c>
      <c t="n" s="6" r="B14">
        <v>6647</v>
      </c>
      <c t="s" s="4" r="C14">
        <v>30</v>
      </c>
    </row>
    <row spans="1:3" r="15">
      <c t="s" s="4" r="A15">
        <v>42</v>
      </c>
      <c t="n" s="6" r="B15">
        <v>1185000</v>
      </c>
      <c t="n" s="6" r="C15">
        <v>960000</v>
      </c>
    </row>
    <row spans="1:3" r="16">
      <c t="s" s="4" r="A16">
        <v>43</v>
      </c>
      <c t="n" s="6" r="B16">
        <v>226129</v>
      </c>
      <c t="n" s="6" r="C16">
        <v>212287</v>
      </c>
    </row>
    <row spans="1:3" r="17">
      <c t="s" s="4" r="A17">
        <v>44</v>
      </c>
      <c t="n" s="6" r="B17">
        <v>785</v>
      </c>
      <c t="s" s="4" r="C17">
        <v>30</v>
      </c>
    </row>
    <row spans="1:3" r="18">
      <c t="s" s="4" r="A18">
        <v>45</v>
      </c>
      <c t="n" s="6" r="B18">
        <v>110154</v>
      </c>
      <c t="n" s="6" r="C18">
        <v>110154</v>
      </c>
    </row>
    <row spans="1:3" r="19">
      <c t="s" s="4" r="A19">
        <v>46</v>
      </c>
      <c t="n" s="6" r="B19">
        <v>26622</v>
      </c>
      <c t="n" s="6" r="C19">
        <v>18220</v>
      </c>
    </row>
    <row spans="1:3" r="20">
      <c t="s" s="4" r="A20">
        <v>47</v>
      </c>
      <c t="n" s="6" r="B20">
        <v>216987</v>
      </c>
      <c t="n" s="6" r="C20">
        <v>78356</v>
      </c>
    </row>
    <row spans="1:3" r="21">
      <c t="s" s="4" r="A21">
        <v>48</v>
      </c>
      <c t="n" s="6" r="B21">
        <v>245787</v>
      </c>
      <c t="n" s="6" r="C21">
        <v>462531</v>
      </c>
    </row>
    <row spans="1:3" r="22">
      <c t="s" s="4" r="A22">
        <v>49</v>
      </c>
      <c t="n" s="6" r="B22">
        <v>110000</v>
      </c>
      <c t="n" s="6" r="C22">
        <v>100000</v>
      </c>
    </row>
    <row spans="1:3" r="23">
      <c t="s" s="4" r="A23">
        <v>50</v>
      </c>
      <c t="n" s="6" r="B23">
        <v>20300</v>
      </c>
      <c t="n" s="6" r="C23">
        <v>20300</v>
      </c>
    </row>
    <row spans="1:3" r="24">
      <c t="s" s="4" r="A24">
        <v>51</v>
      </c>
      <c t="n" s="6" r="B24">
        <v>68053</v>
      </c>
      <c t="n" s="6" r="C24">
        <v>50841</v>
      </c>
    </row>
    <row spans="1:3" r="25">
      <c t="s" s="4" r="A25">
        <v>52</v>
      </c>
      <c t="n" s="6" r="B25">
        <v>25334</v>
      </c>
      <c t="n" s="6" r="C25">
        <v>8763</v>
      </c>
    </row>
    <row spans="1:3" r="26">
      <c t="s" s="4" r="A26">
        <v>53</v>
      </c>
      <c t="n" s="6" r="B26">
        <v>3164365</v>
      </c>
      <c t="n" s="6" r="C26">
        <v>2757863</v>
      </c>
    </row>
    <row spans="1:3" r="27">
      <c t="s" s="4" r="A27">
        <v>54</v>
      </c>
      <c t="s" s="4" r="B27">
        <v>30</v>
      </c>
      <c t="s" s="4" r="C27">
        <v>30</v>
      </c>
    </row>
    <row spans="1:3" r="28">
      <c t="s" s="3" r="A28">
        <v>55</v>
      </c>
    </row>
    <row spans="1:3" r="29">
      <c t="s" s="4" r="A29">
        <v>56</v>
      </c>
      <c t="s" s="4" r="B29">
        <v>30</v>
      </c>
      <c t="s" s="4" r="C29">
        <v>30</v>
      </c>
    </row>
    <row spans="1:3" r="30">
      <c t="s" s="4" r="A30">
        <v>57</v>
      </c>
      <c t="n" s="6" r="B30">
        <v>43015</v>
      </c>
      <c t="n" s="6" r="C30">
        <v>41013</v>
      </c>
    </row>
    <row spans="1:3" r="31">
      <c t="s" s="4" r="A31">
        <v>58</v>
      </c>
      <c t="n" s="6" r="B31">
        <v>20129455</v>
      </c>
      <c t="n" s="6" r="C31">
        <v>19252807</v>
      </c>
    </row>
    <row spans="1:3" r="32">
      <c t="s" s="4" r="A32">
        <v>59</v>
      </c>
      <c t="n" s="6" r="B32">
        <v>-22905467</v>
      </c>
      <c t="n" s="6" r="C32">
        <v>-21121832</v>
      </c>
    </row>
    <row spans="1:3" r="33">
      <c t="s" s="4" r="A33">
        <v>60</v>
      </c>
      <c t="n" s="6" r="B33">
        <v>-2732997</v>
      </c>
      <c t="n" s="6" r="C33">
        <v>-1828012</v>
      </c>
    </row>
    <row spans="1:3" r="34">
      <c t="s" s="4" r="A34">
        <v>61</v>
      </c>
      <c t="n" s="7" r="B34">
        <v>431368</v>
      </c>
      <c t="n" s="7" r="C34">
        <v>929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236</v>
      </c>
      <c t="s" s="2" r="B1">
        <v>1</v>
      </c>
    </row>
    <row spans="1:2" r="2">
      <c t="s" s="2" r="B2">
        <v>2</v>
      </c>
    </row>
    <row spans="1:2" r="3">
      <c t="s" s="4" r="A3">
        <v>237</v>
      </c>
    </row>
    <row spans="1:2" r="4">
      <c t="s" s="4" r="A4">
        <v>238</v>
      </c>
      <c t="s" s="4" r="B4">
        <v>239</v>
      </c>
    </row>
    <row spans="1:2" r="5">
      <c t="s" s="4" r="A5">
        <v>240</v>
      </c>
    </row>
    <row spans="1:2" r="6">
      <c t="s" s="4" r="A6">
        <v>238</v>
      </c>
      <c t="s" s="4" r="B6">
        <v>241</v>
      </c>
    </row>
    <row spans="1:2" r="7">
      <c t="s" s="4" r="A7">
        <v>242</v>
      </c>
    </row>
    <row spans="1:2" r="8">
      <c t="s" s="4" r="A8">
        <v>238</v>
      </c>
      <c t="s" s="4" r="B8">
        <v>243</v>
      </c>
    </row>
    <row spans="1:2" r="9">
      <c t="s" s="4" r="A9">
        <v>244</v>
      </c>
    </row>
    <row spans="1:2" r="10">
      <c t="s" s="4" r="A10">
        <v>238</v>
      </c>
      <c t="s" s="4" r="B10">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7</v>
      </c>
    </row>
    <row spans="1:3" r="2">
      <c t="s" s="4" r="A2">
        <v>246</v>
      </c>
      <c t="n" s="7" r="B2">
        <v>245787</v>
      </c>
      <c t="n" s="7" r="C2">
        <v>462531</v>
      </c>
    </row>
    <row spans="1:3" r="3">
      <c t="s" s="4" r="A3">
        <v>247</v>
      </c>
    </row>
    <row spans="1:3" r="4">
      <c t="s" s="4" r="A4">
        <v>246</v>
      </c>
      <c t="s" s="4" r="B4">
        <v>30</v>
      </c>
    </row>
    <row spans="1:3" r="5">
      <c t="s" s="4" r="A5">
        <v>248</v>
      </c>
    </row>
    <row spans="1:3" r="6">
      <c t="s" s="4" r="A6">
        <v>246</v>
      </c>
      <c t="s" s="4" r="B6">
        <v>30</v>
      </c>
    </row>
    <row spans="1:3" r="7">
      <c t="s" s="4" r="A7">
        <v>182</v>
      </c>
    </row>
    <row spans="1:3" r="8">
      <c t="s" s="4" r="A8">
        <v>246</v>
      </c>
      <c t="n" s="7" r="B8">
        <v>2457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49</v>
      </c>
      <c t="s" s="2" r="B1">
        <v>1</v>
      </c>
    </row>
    <row spans="1:2" r="2">
      <c t="s" s="2" r="B2">
        <v>250</v>
      </c>
    </row>
    <row spans="1:2" r="3">
      <c t="s" s="3" r="A3">
        <v>251</v>
      </c>
    </row>
    <row spans="1:2" r="4">
      <c t="s" s="4" r="A4">
        <v>252</v>
      </c>
      <c t="n" s="7" r="B4">
        <v>462531</v>
      </c>
    </row>
    <row spans="1:2" r="5">
      <c t="s" s="4" r="A5">
        <v>253</v>
      </c>
      <c t="n" s="6" r="B5">
        <v>-216744</v>
      </c>
    </row>
    <row spans="1:2" r="6">
      <c t="s" s="4" r="A6">
        <v>254</v>
      </c>
      <c t="n" s="7" r="B6">
        <v>2457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P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 customWidth="1" max="15" min="15" width="14"/>
    <col customWidth="1" max="16" min="16" width="14"/>
  </cols>
  <sheetData>
    <row spans="1:16" r="1">
      <c t="s" s="1" r="A1">
        <v>255</v>
      </c>
      <c t="s" s="2" r="B1">
        <v>256</v>
      </c>
      <c t="s" s="2" r="C1">
        <v>257</v>
      </c>
      <c t="s" s="2" r="D1">
        <v>258</v>
      </c>
      <c t="s" s="2" r="E1">
        <v>259</v>
      </c>
      <c t="s" s="2" r="F1">
        <v>73</v>
      </c>
      <c t="s" s="2" r="G1">
        <v>260</v>
      </c>
      <c t="s" s="2" r="H1">
        <v>261</v>
      </c>
      <c t="s" s="2" r="I1">
        <v>262</v>
      </c>
      <c t="s" s="2" r="J1">
        <v>27</v>
      </c>
      <c t="s" s="2" r="K1">
        <v>2</v>
      </c>
      <c t="s" s="2" r="L1">
        <v>260</v>
      </c>
      <c t="s" s="2" r="M1">
        <v>73</v>
      </c>
      <c t="s" s="2" r="N1">
        <v>73</v>
      </c>
      <c t="s" s="2" r="O1">
        <v>263</v>
      </c>
      <c t="s" s="2" r="P1">
        <v>264</v>
      </c>
    </row>
    <row spans="1:16" r="2">
      <c t="s" s="3" r="A2">
        <v>265</v>
      </c>
    </row>
    <row spans="1:16" r="3">
      <c t="s" s="4" r="A3">
        <v>266</v>
      </c>
      <c t="n" s="7" r="J3">
        <v>18220</v>
      </c>
      <c t="n" s="7" r="K3">
        <v>26622</v>
      </c>
    </row>
    <row spans="1:16" r="4">
      <c t="s" s="4" r="A4">
        <v>267</v>
      </c>
      <c t="n" s="6" r="J4">
        <v>100000</v>
      </c>
      <c t="n" s="6" r="K4">
        <v>110000</v>
      </c>
    </row>
    <row spans="1:16" r="5">
      <c t="s" s="4" r="A5">
        <v>50</v>
      </c>
      <c t="n" s="6" r="J5">
        <v>20300</v>
      </c>
      <c t="n" s="6" r="K5">
        <v>20300</v>
      </c>
    </row>
    <row spans="1:16" r="6">
      <c t="s" s="4" r="A6">
        <v>268</v>
      </c>
      <c t="s" s="4" r="K6">
        <v>30</v>
      </c>
      <c t="n" s="7" r="M6">
        <v>18000</v>
      </c>
    </row>
    <row spans="1:16" r="7">
      <c t="s" s="4" r="A7">
        <v>115</v>
      </c>
      <c t="s" s="4" r="K7">
        <v>30</v>
      </c>
      <c t="n" s="6" r="M7">
        <v>1200</v>
      </c>
      <c t="n" s="7" r="N7">
        <v>15300</v>
      </c>
      <c t="n" s="7" r="O7">
        <v>15300</v>
      </c>
    </row>
    <row spans="1:16" r="8">
      <c t="s" s="4" r="A8">
        <v>52</v>
      </c>
      <c t="n" s="7" r="G8">
        <v>20838</v>
      </c>
      <c t="n" s="7" r="L8">
        <v>20838</v>
      </c>
    </row>
    <row spans="1:16" r="9">
      <c t="s" s="4" r="A9">
        <v>269</v>
      </c>
      <c t="n" s="7" r="K9">
        <v>10000</v>
      </c>
      <c t="n" s="6" r="M9">
        <v>20000</v>
      </c>
    </row>
    <row spans="1:16" r="10">
      <c t="s" s="4" r="A10">
        <v>270</v>
      </c>
      <c t="n" s="6" r="K10">
        <v>2986817</v>
      </c>
    </row>
    <row spans="1:16" r="11">
      <c t="s" s="4" r="A11">
        <v>271</v>
      </c>
      <c t="n" s="6" r="L11">
        <v>15000</v>
      </c>
    </row>
    <row spans="1:16" r="12">
      <c t="s" s="4" r="A12">
        <v>272</v>
      </c>
      <c t="n" s="7" r="E12">
        <v>20000</v>
      </c>
      <c t="n" s="7" r="H12">
        <v>20000</v>
      </c>
    </row>
    <row spans="1:16" r="13">
      <c t="s" s="4" r="A13">
        <v>273</v>
      </c>
      <c t="s" s="4" r="K13">
        <v>30</v>
      </c>
      <c t="s" s="4" r="M13">
        <v>30</v>
      </c>
    </row>
    <row spans="1:16" r="14">
      <c t="s" s="4" r="A14">
        <v>274</v>
      </c>
      <c t="n" s="6" r="B14">
        <v>1910000</v>
      </c>
    </row>
    <row spans="1:16" r="15">
      <c t="s" s="4" r="A15">
        <v>84</v>
      </c>
      <c t="n" s="7" r="K15">
        <v>163604</v>
      </c>
      <c t="n" s="7" r="M15">
        <v>4712</v>
      </c>
    </row>
    <row spans="1:16" r="16">
      <c t="s" s="4" r="A16">
        <v>275</v>
      </c>
      <c t="n" s="9" r="C16">
        <v>0.5</v>
      </c>
    </row>
    <row spans="1:16" r="17">
      <c t="s" s="4" r="A17">
        <v>276</v>
      </c>
      <c t="n" s="9" r="C17">
        <v>0.3</v>
      </c>
      <c t="n" s="9" r="K17">
        <v>0.27</v>
      </c>
    </row>
    <row spans="1:16" r="18">
      <c t="s" s="4" r="A18">
        <v>277</v>
      </c>
      <c t="s" s="4" r="C18">
        <v>278</v>
      </c>
      <c t="s" s="4" r="K18">
        <v>279</v>
      </c>
    </row>
    <row spans="1:16" r="19">
      <c t="s" s="4" r="A19">
        <v>280</v>
      </c>
      <c t="s" s="4" r="C19">
        <v>281</v>
      </c>
      <c t="s" s="4" r="K19">
        <v>282</v>
      </c>
    </row>
    <row spans="1:16" r="20">
      <c t="s" s="4" r="A20">
        <v>283</v>
      </c>
      <c t="s" s="4" r="K20">
        <v>284</v>
      </c>
    </row>
    <row spans="1:16" r="21">
      <c t="s" s="4" r="A21">
        <v>246</v>
      </c>
      <c t="n" s="6" r="J21">
        <v>462531</v>
      </c>
      <c t="n" s="7" r="K21">
        <v>216987</v>
      </c>
    </row>
    <row spans="1:16" r="22">
      <c t="s" s="4" r="A22">
        <v>285</v>
      </c>
      <c t="n" s="6" r="J22">
        <v>78356</v>
      </c>
      <c t="n" s="6" r="K22">
        <v>138631</v>
      </c>
    </row>
    <row spans="1:16" r="23">
      <c t="s" s="4" r="A23">
        <v>286</v>
      </c>
      <c t="n" s="6" r="J23">
        <v>18220</v>
      </c>
    </row>
    <row spans="1:16" r="24">
      <c t="s" s="4" r="A24">
        <v>287</v>
      </c>
      <c t="s" s="4" r="C24">
        <v>288</v>
      </c>
    </row>
    <row spans="1:16" r="25">
      <c t="s" s="4" r="A25">
        <v>289</v>
      </c>
      <c t="s" s="4" r="C25">
        <v>290</v>
      </c>
    </row>
    <row spans="1:16" r="26">
      <c t="s" s="4" r="A26">
        <v>235</v>
      </c>
    </row>
    <row spans="1:16" r="27">
      <c t="s" s="3" r="A27">
        <v>265</v>
      </c>
    </row>
    <row spans="1:16" r="28">
      <c t="s" s="4" r="A28">
        <v>291</v>
      </c>
      <c t="n" s="7" r="K28">
        <v>239069</v>
      </c>
    </row>
    <row spans="1:16" r="29">
      <c t="s" s="4" r="A29">
        <v>292</v>
      </c>
      <c t="n" s="9" r="E29">
        <v>0.42</v>
      </c>
      <c t="n" s="7" r="P29">
        <v>1</v>
      </c>
    </row>
    <row spans="1:16" r="30">
      <c t="s" s="4" r="A30">
        <v>274</v>
      </c>
      <c t="n" s="6" r="B30">
        <v>2400000</v>
      </c>
    </row>
    <row spans="1:16" r="31">
      <c t="s" s="4" r="A31">
        <v>293</v>
      </c>
    </row>
    <row spans="1:16" r="32">
      <c t="s" s="3" r="A32">
        <v>265</v>
      </c>
    </row>
    <row spans="1:16" r="33">
      <c t="s" s="4" r="A33">
        <v>294</v>
      </c>
      <c t="n" s="9" r="K33">
        <v>1.02</v>
      </c>
    </row>
    <row spans="1:16" r="34">
      <c t="s" s="4" r="A34">
        <v>295</v>
      </c>
      <c t="s" s="4" r="K34">
        <v>243</v>
      </c>
    </row>
    <row spans="1:16" r="35">
      <c t="s" s="4" r="A35">
        <v>296</v>
      </c>
      <c t="n" s="6" r="K35">
        <v>250000</v>
      </c>
    </row>
    <row spans="1:16" r="36">
      <c t="s" s="4" r="A36">
        <v>297</v>
      </c>
      <c t="n" s="9" r="K36">
        <v>1.02</v>
      </c>
    </row>
    <row spans="1:16" r="37">
      <c t="s" s="4" r="A37">
        <v>298</v>
      </c>
    </row>
    <row spans="1:16" r="38">
      <c t="s" s="3" r="A38">
        <v>265</v>
      </c>
    </row>
    <row spans="1:16" r="39">
      <c t="s" s="4" r="A39">
        <v>294</v>
      </c>
      <c t="n" s="9" r="K39">
        <v>1.19</v>
      </c>
    </row>
    <row spans="1:16" r="40">
      <c t="s" s="4" r="A40">
        <v>295</v>
      </c>
      <c t="s" s="4" r="K40">
        <v>243</v>
      </c>
    </row>
    <row spans="1:16" r="41">
      <c t="s" s="4" r="A41">
        <v>296</v>
      </c>
      <c t="n" s="6" r="K41">
        <v>250000</v>
      </c>
    </row>
    <row spans="1:16" r="42">
      <c t="s" s="4" r="A42">
        <v>297</v>
      </c>
      <c t="n" s="9" r="K42">
        <v>1.19</v>
      </c>
    </row>
    <row spans="1:16" r="43">
      <c t="s" s="4" r="A43">
        <v>299</v>
      </c>
    </row>
    <row spans="1:16" r="44">
      <c t="s" s="3" r="A44">
        <v>265</v>
      </c>
    </row>
    <row spans="1:16" r="45">
      <c t="s" s="4" r="A45">
        <v>50</v>
      </c>
      <c t="n" s="6" r="G45">
        <v>300</v>
      </c>
      <c t="n" s="6" r="L45">
        <v>300</v>
      </c>
    </row>
    <row spans="1:16" r="46">
      <c t="s" s="4" r="A46">
        <v>115</v>
      </c>
      <c t="n" s="7" r="K46">
        <v>6647</v>
      </c>
    </row>
    <row spans="1:16" r="47">
      <c t="s" s="4" r="A47">
        <v>271</v>
      </c>
      <c t="n" s="6" r="L47">
        <v>15000</v>
      </c>
    </row>
    <row spans="1:16" r="48">
      <c t="s" s="4" r="A48">
        <v>272</v>
      </c>
      <c t="n" s="7" r="E48">
        <v>20000</v>
      </c>
    </row>
    <row spans="1:16" r="49">
      <c t="s" s="4" r="A49">
        <v>300</v>
      </c>
    </row>
    <row spans="1:16" r="50">
      <c t="s" s="3" r="A50">
        <v>265</v>
      </c>
    </row>
    <row spans="1:16" r="51">
      <c t="s" s="4" r="A51">
        <v>301</v>
      </c>
      <c t="n" s="6" r="K51">
        <v>2000000</v>
      </c>
    </row>
    <row spans="1:16" r="52">
      <c t="s" s="4" r="A52">
        <v>302</v>
      </c>
    </row>
    <row spans="1:16" r="53">
      <c t="s" s="3" r="A53">
        <v>265</v>
      </c>
    </row>
    <row spans="1:16" r="54">
      <c t="s" s="4" r="A54">
        <v>50</v>
      </c>
      <c t="n" s="6" r="J54">
        <v>20300</v>
      </c>
      <c t="n" s="7" r="K54">
        <v>20300</v>
      </c>
    </row>
    <row spans="1:16" r="55">
      <c t="s" s="4" r="A55">
        <v>273</v>
      </c>
      <c t="n" s="7" r="I55">
        <v>5000</v>
      </c>
    </row>
    <row spans="1:16" r="56">
      <c t="s" s="4" r="A56">
        <v>303</v>
      </c>
    </row>
    <row spans="1:16" r="57">
      <c t="s" s="3" r="A57">
        <v>265</v>
      </c>
    </row>
    <row spans="1:16" r="58">
      <c t="s" s="4" r="A58">
        <v>304</v>
      </c>
      <c t="n" s="6" r="G58">
        <v>25000</v>
      </c>
      <c t="n" s="6" r="L58">
        <v>25000</v>
      </c>
    </row>
    <row spans="1:16" r="59">
      <c t="s" s="4" r="A59">
        <v>291</v>
      </c>
      <c t="n" s="6" r="G59">
        <v>5000</v>
      </c>
      <c t="n" s="6" r="L59">
        <v>5000</v>
      </c>
    </row>
    <row spans="1:16" r="60">
      <c t="s" s="4" r="A60">
        <v>305</v>
      </c>
      <c t="n" s="7" r="G60">
        <v>25000</v>
      </c>
      <c t="n" s="7" r="L60">
        <v>25000</v>
      </c>
    </row>
    <row spans="1:16" r="61">
      <c t="s" s="4" r="A61">
        <v>269</v>
      </c>
      <c t="n" s="7" r="F61">
        <v>20000</v>
      </c>
    </row>
    <row spans="1:16" r="62">
      <c t="s" s="4" r="A62">
        <v>306</v>
      </c>
    </row>
    <row spans="1:16" r="63">
      <c t="s" s="3" r="A63">
        <v>265</v>
      </c>
    </row>
    <row spans="1:16" r="64">
      <c t="s" s="4" r="A64">
        <v>266</v>
      </c>
      <c t="n" s="6" r="J64">
        <v>550000</v>
      </c>
      <c t="n" s="6" r="K64">
        <v>550000</v>
      </c>
    </row>
    <row spans="1:16" r="65">
      <c t="s" s="4" r="A65">
        <v>291</v>
      </c>
      <c t="n" s="7" r="C65">
        <v>33333</v>
      </c>
      <c t="n" s="6" r="J65">
        <v>471644</v>
      </c>
      <c t="n" s="6" r="K65">
        <v>23378</v>
      </c>
    </row>
    <row spans="1:16" r="66">
      <c t="s" s="4" r="A66">
        <v>267</v>
      </c>
      <c t="n" s="7" r="J66">
        <v>78356</v>
      </c>
      <c t="n" s="6" r="K66">
        <v>216987</v>
      </c>
    </row>
    <row spans="1:16" r="67">
      <c t="s" s="4" r="A67">
        <v>307</v>
      </c>
      <c t="s" s="4" r="C67">
        <v>308</v>
      </c>
      <c t="s" s="4" r="J67">
        <v>309</v>
      </c>
    </row>
    <row spans="1:16" r="68">
      <c t="s" s="4" r="A68">
        <v>268</v>
      </c>
      <c t="n" s="7" r="C68">
        <v>50000</v>
      </c>
    </row>
    <row spans="1:16" r="69">
      <c t="s" s="4" r="A69">
        <v>310</v>
      </c>
      <c t="n" s="9" r="C69">
        <v>0.3</v>
      </c>
      <c t="n" s="9" r="G69">
        <v>0.3</v>
      </c>
      <c t="n" s="9" r="J69">
        <v>0.3</v>
      </c>
      <c t="n" s="9" r="L69">
        <v>0.3</v>
      </c>
    </row>
    <row spans="1:16" r="70">
      <c t="s" s="4" r="A70">
        <v>52</v>
      </c>
      <c t="n" s="6" r="K70">
        <v>746</v>
      </c>
    </row>
    <row spans="1:16" r="71">
      <c t="s" s="4" r="A71">
        <v>270</v>
      </c>
      <c t="n" s="6" r="C71">
        <v>166667</v>
      </c>
      <c t="n" s="6" r="G71">
        <v>2330327</v>
      </c>
    </row>
    <row spans="1:16" r="72">
      <c t="s" s="4" r="A72">
        <v>311</v>
      </c>
      <c t="n" s="7" r="C72">
        <v>33333</v>
      </c>
    </row>
    <row spans="1:16" r="73">
      <c t="s" s="4" r="A73">
        <v>84</v>
      </c>
      <c t="n" s="7" r="K73">
        <v>8402</v>
      </c>
    </row>
    <row spans="1:16" r="74">
      <c t="s" s="4" r="A74">
        <v>312</v>
      </c>
    </row>
    <row spans="1:16" r="75">
      <c t="s" s="3" r="A75">
        <v>265</v>
      </c>
    </row>
    <row spans="1:16" r="76">
      <c t="s" s="4" r="A76">
        <v>270</v>
      </c>
      <c t="n" s="6" r="K76">
        <v>1161972</v>
      </c>
    </row>
    <row spans="1:16" r="77">
      <c t="s" s="4" r="A77">
        <v>48</v>
      </c>
      <c t="n" s="7" r="K77">
        <v>929577</v>
      </c>
    </row>
    <row spans="1:16" r="78">
      <c t="s" s="4" r="A78">
        <v>275</v>
      </c>
      <c t="n" s="9" r="K78">
        <v>0.93</v>
      </c>
    </row>
    <row spans="1:16" r="79">
      <c t="s" s="4" r="A79">
        <v>276</v>
      </c>
      <c t="n" s="9" r="K79">
        <v>0.47</v>
      </c>
    </row>
    <row spans="1:16" r="80">
      <c t="s" s="4" r="A80">
        <v>277</v>
      </c>
      <c t="s" s="4" r="K80">
        <v>278</v>
      </c>
    </row>
    <row spans="1:16" r="81">
      <c t="s" s="4" r="A81">
        <v>280</v>
      </c>
      <c t="s" s="4" r="K81">
        <v>281</v>
      </c>
    </row>
    <row spans="1:16" r="82">
      <c t="s" s="4" r="A82">
        <v>283</v>
      </c>
      <c t="s" s="4" r="K82">
        <v>313</v>
      </c>
    </row>
    <row spans="1:16" r="83">
      <c t="s" s="4" r="A83">
        <v>314</v>
      </c>
    </row>
    <row spans="1:16" r="84">
      <c t="s" s="3" r="A84">
        <v>265</v>
      </c>
    </row>
    <row spans="1:16" r="85">
      <c t="s" s="4" r="A85">
        <v>266</v>
      </c>
      <c t="s" s="4" r="J85">
        <v>30</v>
      </c>
    </row>
    <row spans="1:16" r="86">
      <c t="s" s="4" r="A86">
        <v>291</v>
      </c>
      <c t="n" s="6" r="J86">
        <v>-31780</v>
      </c>
    </row>
    <row spans="1:16" r="87">
      <c t="s" s="4" r="A87">
        <v>315</v>
      </c>
    </row>
    <row spans="1:16" r="88">
      <c t="s" s="3" r="A88">
        <v>265</v>
      </c>
    </row>
    <row spans="1:16" r="89">
      <c t="s" s="4" r="A89">
        <v>266</v>
      </c>
      <c t="n" s="6" r="J89">
        <v>50000</v>
      </c>
    </row>
    <row spans="1:16" r="90">
      <c t="s" s="4" r="A90">
        <v>286</v>
      </c>
      <c t="n" s="6" r="J90">
        <v>18220</v>
      </c>
    </row>
    <row spans="1:16" r="91">
      <c t="s" s="4" r="A91">
        <v>316</v>
      </c>
    </row>
    <row spans="1:16" r="92">
      <c t="s" s="3" r="A92">
        <v>265</v>
      </c>
    </row>
    <row spans="1:16" r="93">
      <c t="s" s="4" r="A93">
        <v>267</v>
      </c>
      <c t="n" s="7" r="J93">
        <v>100000</v>
      </c>
      <c t="n" s="7" r="K93">
        <v>100000</v>
      </c>
    </row>
    <row spans="1:16" r="94">
      <c t="s" s="4" r="A94">
        <v>307</v>
      </c>
      <c t="s" s="4" r="J94">
        <v>309</v>
      </c>
      <c t="s" s="4" r="K94">
        <v>309</v>
      </c>
    </row>
    <row spans="1:16" r="95">
      <c t="s" s="4" r="A95">
        <v>52</v>
      </c>
      <c t="n" s="7" r="K95">
        <v>2676</v>
      </c>
    </row>
    <row spans="1:16" r="96">
      <c t="s" s="4" r="A96">
        <v>317</v>
      </c>
    </row>
    <row spans="1:16" r="97">
      <c t="s" s="3" r="A97">
        <v>265</v>
      </c>
    </row>
    <row spans="1:16" r="98">
      <c t="s" s="4" r="A98">
        <v>267</v>
      </c>
      <c t="s" s="4" r="J98">
        <v>30</v>
      </c>
      <c t="n" s="7" r="K98">
        <v>10000</v>
      </c>
    </row>
    <row spans="1:16" r="99">
      <c t="s" s="4" r="A99">
        <v>307</v>
      </c>
      <c t="s" s="4" r="J99">
        <v>309</v>
      </c>
      <c t="s" s="4" r="K99">
        <v>309</v>
      </c>
    </row>
    <row spans="1:16" r="100">
      <c t="s" s="4" r="A100">
        <v>52</v>
      </c>
      <c t="n" s="7" r="K100">
        <v>61</v>
      </c>
    </row>
    <row spans="1:16" r="101">
      <c t="s" s="4" r="A101">
        <v>318</v>
      </c>
    </row>
    <row spans="1:16" r="102">
      <c t="s" s="3" r="A102">
        <v>265</v>
      </c>
    </row>
    <row spans="1:16" r="103">
      <c t="s" s="4" r="A103">
        <v>319</v>
      </c>
      <c t="s" s="4" r="D103">
        <v>278</v>
      </c>
    </row>
    <row spans="1:16" r="104">
      <c t="s" s="4" r="A104">
        <v>307</v>
      </c>
      <c t="s" s="4" r="D104">
        <v>320</v>
      </c>
    </row>
    <row spans="1:16" r="105">
      <c t="s" s="4" r="A105">
        <v>268</v>
      </c>
      <c t="n" s="7" r="D105">
        <v>445000</v>
      </c>
    </row>
    <row spans="1:16" r="106">
      <c t="s" s="4" r="A106">
        <v>52</v>
      </c>
      <c t="n" s="7" r="K106">
        <v>21850</v>
      </c>
    </row>
    <row spans="1:16" r="107">
      <c t="s" s="4" r="A107">
        <v>321</v>
      </c>
      <c t="n" s="6" r="D107">
        <v>550000</v>
      </c>
    </row>
    <row spans="1:16" r="108">
      <c t="s" s="4" r="A108">
        <v>322</v>
      </c>
      <c t="n" s="7" r="D108">
        <v>55000</v>
      </c>
    </row>
    <row spans="1:16" r="109">
      <c t="s" s="4" r="A109">
        <v>323</v>
      </c>
      <c t="s" s="4" r="D109">
        <v>324</v>
      </c>
    </row>
    <row spans="1:16" r="110">
      <c t="s" s="4" r="A110">
        <v>325</v>
      </c>
      <c t="s" s="4" r="D110">
        <v>326</v>
      </c>
    </row>
    <row spans="1:16" r="111">
      <c t="s" s="4" r="A111">
        <v>327</v>
      </c>
      <c t="n" s="7" r="D111">
        <v>239069</v>
      </c>
    </row>
    <row spans="1:16" r="112">
      <c t="s" s="4" r="A112">
        <v>328</v>
      </c>
      <c t="n" s="6" r="D112">
        <v>50000</v>
      </c>
    </row>
    <row spans="1:16" r="113">
      <c t="s" s="4" r="A113">
        <v>246</v>
      </c>
      <c t="n" s="7" r="D113">
        <v>205931</v>
      </c>
    </row>
    <row spans="1:16" r="114">
      <c t="s" s="4" r="A114">
        <v>329</v>
      </c>
      <c t="s" s="4" r="D114">
        <v>278</v>
      </c>
    </row>
    <row spans="1:16" r="115">
      <c t="s" s="4" r="A115">
        <v>330</v>
      </c>
      <c t="n" s="7" r="D115">
        <v>723646</v>
      </c>
    </row>
    <row spans="1:16" r="116">
      <c t="s" s="4" r="A116">
        <v>331</v>
      </c>
    </row>
    <row spans="1:16" r="117">
      <c t="s" s="3" r="A117">
        <v>265</v>
      </c>
    </row>
    <row spans="1:16" r="118">
      <c t="s" s="4" r="A118">
        <v>307</v>
      </c>
      <c t="s" s="4" r="D118">
        <v>3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spans="1:2" r="1">
      <c t="s" s="1" r="A1">
        <v>333</v>
      </c>
      <c t="s" s="2" r="B1">
        <v>1</v>
      </c>
    </row>
    <row spans="1:2" r="2">
      <c t="s" s="2" r="B2">
        <v>250</v>
      </c>
    </row>
    <row spans="1:2" r="3">
      <c t="s" s="4" r="A3">
        <v>334</v>
      </c>
    </row>
    <row spans="1:2" r="4">
      <c t="s" s="4" r="A4">
        <v>335</v>
      </c>
      <c t="n" s="7" r="B4">
        <v>605000</v>
      </c>
    </row>
    <row spans="1:2" r="5">
      <c t="s" s="4" r="A5">
        <v>336</v>
      </c>
    </row>
    <row spans="1:2" r="6">
      <c t="s" s="4" r="A6">
        <v>335</v>
      </c>
      <c t="n" s="6" r="B6">
        <v>632500</v>
      </c>
    </row>
    <row spans="1:2" r="7">
      <c t="s" s="4" r="A7">
        <v>337</v>
      </c>
    </row>
    <row spans="1:2" r="8">
      <c t="s" s="4" r="A8">
        <v>335</v>
      </c>
      <c t="n" s="6" r="B8">
        <v>660000</v>
      </c>
    </row>
    <row spans="1:2" r="9">
      <c t="s" s="4" r="A9">
        <v>338</v>
      </c>
    </row>
    <row spans="1:2" r="10">
      <c t="s" s="4" r="A10">
        <v>335</v>
      </c>
      <c t="n" s="7" r="B10">
        <v>687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Q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339</v>
      </c>
      <c t="s" s="2" r="B1">
        <v>256</v>
      </c>
      <c t="s" s="2" r="C1">
        <v>262</v>
      </c>
      <c t="s" s="2" r="D1">
        <v>259</v>
      </c>
      <c t="s" s="2" r="E1">
        <v>340</v>
      </c>
      <c t="s" s="2" r="F1">
        <v>341</v>
      </c>
      <c t="s" s="2" r="G1">
        <v>264</v>
      </c>
      <c t="s" s="2" r="H1">
        <v>259</v>
      </c>
      <c t="s" s="2" r="I1">
        <v>342</v>
      </c>
      <c t="s" s="2" r="J1">
        <v>343</v>
      </c>
      <c t="s" s="2" r="K1">
        <v>2</v>
      </c>
      <c t="s" s="2" r="L1">
        <v>27</v>
      </c>
      <c t="s" s="2" r="M1">
        <v>344</v>
      </c>
      <c t="s" s="2" r="N1">
        <v>260</v>
      </c>
      <c t="s" s="2" r="O1">
        <v>345</v>
      </c>
      <c t="s" s="2" r="P1">
        <v>346</v>
      </c>
      <c t="s" s="2" r="Q1">
        <v>347</v>
      </c>
    </row>
    <row spans="1:17" r="2">
      <c t="s" s="3" r="A2">
        <v>348</v>
      </c>
    </row>
    <row spans="1:17" r="3">
      <c t="s" s="4" r="A3">
        <v>349</v>
      </c>
      <c t="n" s="6" r="K3">
        <v>7640000</v>
      </c>
      <c t="n" s="6" r="L3">
        <v>5730000</v>
      </c>
    </row>
    <row spans="1:17" r="4">
      <c t="s" s="4" r="A4">
        <v>274</v>
      </c>
      <c t="n" s="6" r="B4">
        <v>1910000</v>
      </c>
    </row>
    <row spans="1:17" r="5">
      <c t="s" s="4" r="A5">
        <v>350</v>
      </c>
      <c t="s" s="4" r="L5">
        <v>30</v>
      </c>
    </row>
    <row spans="1:17" r="6">
      <c t="s" s="4" r="A6">
        <v>351</v>
      </c>
      <c t="n" s="6" r="C6">
        <v>10000</v>
      </c>
    </row>
    <row spans="1:17" r="7">
      <c t="s" s="4" r="A7">
        <v>352</v>
      </c>
      <c t="n" s="9" r="B7">
        <v>0.31</v>
      </c>
    </row>
    <row spans="1:17" r="8">
      <c t="s" s="4" r="A8">
        <v>353</v>
      </c>
      <c t="n" s="6" r="L8">
        <v>2425000</v>
      </c>
    </row>
    <row spans="1:17" r="9">
      <c t="s" s="4" r="A9">
        <v>354</v>
      </c>
      <c t="n" s="7" r="K9">
        <v>171604</v>
      </c>
      <c t="n" s="7" r="L9">
        <v>458855</v>
      </c>
    </row>
    <row spans="1:17" r="10">
      <c t="s" s="4" r="A10">
        <v>355</v>
      </c>
      <c t="n" s="6" r="K10">
        <v>50362</v>
      </c>
      <c t="n" s="6" r="L10">
        <v>221966</v>
      </c>
    </row>
    <row spans="1:17" r="11">
      <c t="s" s="4" r="A11">
        <v>356</v>
      </c>
      <c t="n" s="7" r="L11">
        <v>554450</v>
      </c>
    </row>
    <row spans="1:17" r="12">
      <c t="s" s="4" r="A12">
        <v>357</v>
      </c>
      <c t="n" s="6" r="C12">
        <v>100000</v>
      </c>
    </row>
    <row spans="1:17" r="13">
      <c t="s" s="4" r="A13">
        <v>358</v>
      </c>
      <c t="n" s="9" r="C13">
        <v>0.3</v>
      </c>
    </row>
    <row spans="1:17" r="14">
      <c t="s" s="4" r="A14">
        <v>359</v>
      </c>
      <c t="n" s="7" r="C14">
        <v>3000</v>
      </c>
    </row>
    <row spans="1:17" r="15">
      <c t="s" s="4" r="A15">
        <v>360</v>
      </c>
      <c t="n" s="9" r="C15">
        <v>0.01</v>
      </c>
    </row>
    <row spans="1:17" r="16">
      <c t="s" s="4" r="A16">
        <v>361</v>
      </c>
      <c t="n" s="7" r="C16">
        <v>1000</v>
      </c>
    </row>
    <row spans="1:17" r="17">
      <c t="s" s="4" r="A17">
        <v>235</v>
      </c>
    </row>
    <row spans="1:17" r="18">
      <c t="s" s="3" r="A18">
        <v>348</v>
      </c>
    </row>
    <row spans="1:17" r="19">
      <c t="s" s="4" r="A19">
        <v>349</v>
      </c>
      <c t="n" s="6" r="L19">
        <v>7193746</v>
      </c>
      <c t="n" s="6" r="O19">
        <v>850000</v>
      </c>
    </row>
    <row spans="1:17" r="20">
      <c t="s" s="4" r="A20">
        <v>274</v>
      </c>
      <c t="n" s="6" r="B20">
        <v>2400000</v>
      </c>
    </row>
    <row spans="1:17" r="21">
      <c t="s" s="4" r="A21">
        <v>352</v>
      </c>
      <c t="n" s="9" r="B21">
        <v>0.01</v>
      </c>
      <c t="n" s="9" r="D21">
        <v>0.35</v>
      </c>
      <c t="n" s="9" r="G21">
        <v>0.35</v>
      </c>
      <c t="n" s="9" r="H21">
        <v>0.35</v>
      </c>
      <c t="n" s="9" r="L21">
        <v>0.35</v>
      </c>
    </row>
    <row spans="1:17" r="22">
      <c t="s" s="4" r="A22">
        <v>353</v>
      </c>
      <c t="n" s="10" r="L22">
        <v>0.26</v>
      </c>
    </row>
    <row spans="1:17" r="23">
      <c t="s" s="4" r="A23">
        <v>362</v>
      </c>
      <c t="n" s="7" r="K23">
        <v>239069</v>
      </c>
    </row>
    <row spans="1:17" r="24">
      <c t="s" s="4" r="A24">
        <v>292</v>
      </c>
      <c t="n" s="9" r="D24">
        <v>0.42</v>
      </c>
      <c t="n" s="7" r="G24">
        <v>1</v>
      </c>
      <c t="n" s="9" r="H24">
        <v>0.42</v>
      </c>
    </row>
    <row spans="1:17" r="25">
      <c t="s" s="4" r="A25">
        <v>363</v>
      </c>
    </row>
    <row spans="1:17" r="26">
      <c t="s" s="3" r="A26">
        <v>348</v>
      </c>
    </row>
    <row spans="1:17" r="27">
      <c t="s" s="4" r="A27">
        <v>352</v>
      </c>
      <c t="n" s="9" r="E27">
        <v>0.3</v>
      </c>
      <c t="n" s="9" r="K27">
        <v>0.05</v>
      </c>
      <c t="n" s="9" r="L27">
        <v>0.05</v>
      </c>
    </row>
    <row spans="1:17" r="28">
      <c t="s" s="4" r="A28">
        <v>292</v>
      </c>
      <c t="n" s="9" r="E28">
        <v>0.47</v>
      </c>
      <c t="n" s="9" r="K28">
        <v>0.29</v>
      </c>
    </row>
    <row spans="1:17" r="29">
      <c t="s" s="4" r="A29">
        <v>364</v>
      </c>
    </row>
    <row spans="1:17" r="30">
      <c t="s" s="3" r="A30">
        <v>348</v>
      </c>
    </row>
    <row spans="1:17" r="31">
      <c t="s" s="4" r="A31">
        <v>352</v>
      </c>
      <c t="n" s="10" r="B31">
        <v>0.31</v>
      </c>
    </row>
    <row spans="1:17" r="32">
      <c t="s" s="4" r="A32">
        <v>292</v>
      </c>
      <c t="n" s="9" r="B32">
        <v>0.32</v>
      </c>
    </row>
    <row spans="1:17" r="33">
      <c t="s" s="4" r="A33">
        <v>365</v>
      </c>
    </row>
    <row spans="1:17" r="34">
      <c t="s" s="3" r="A34">
        <v>348</v>
      </c>
    </row>
    <row spans="1:17" r="35">
      <c t="s" s="4" r="A35">
        <v>350</v>
      </c>
      <c t="n" s="7" r="F35">
        <v>132482</v>
      </c>
    </row>
    <row spans="1:17" r="36">
      <c t="s" s="4" r="A36">
        <v>366</v>
      </c>
    </row>
    <row spans="1:17" r="37">
      <c t="s" s="3" r="A37">
        <v>348</v>
      </c>
    </row>
    <row spans="1:17" r="38">
      <c t="s" s="4" r="A38">
        <v>367</v>
      </c>
      <c t="s" s="4" r="B38">
        <v>243</v>
      </c>
    </row>
    <row spans="1:17" r="39">
      <c t="s" s="4" r="A39">
        <v>352</v>
      </c>
      <c t="n" s="9" r="B39">
        <v>0.01</v>
      </c>
    </row>
    <row spans="1:17" r="40">
      <c t="s" s="4" r="A40">
        <v>368</v>
      </c>
      <c t="n" s="7" r="B40">
        <v>758808</v>
      </c>
    </row>
    <row spans="1:17" r="41">
      <c t="s" s="4" r="A41">
        <v>292</v>
      </c>
      <c t="n" s="9" r="B41">
        <v>0.32</v>
      </c>
    </row>
    <row spans="1:17" r="42">
      <c t="s" s="4" r="A42">
        <v>369</v>
      </c>
    </row>
    <row spans="1:17" r="43">
      <c t="s" s="3" r="A43">
        <v>348</v>
      </c>
    </row>
    <row spans="1:17" r="44">
      <c t="s" s="4" r="A44">
        <v>352</v>
      </c>
      <c t="n" s="10" r="B44">
        <v>0.31</v>
      </c>
    </row>
    <row spans="1:17" r="45">
      <c t="s" s="4" r="A45">
        <v>292</v>
      </c>
      <c t="n" s="9" r="B45">
        <v>0.32</v>
      </c>
    </row>
    <row spans="1:17" r="46">
      <c t="s" s="4" r="A46">
        <v>370</v>
      </c>
    </row>
    <row spans="1:17" r="47">
      <c t="s" s="3" r="A47">
        <v>348</v>
      </c>
    </row>
    <row spans="1:17" r="48">
      <c t="s" s="4" r="A48">
        <v>350</v>
      </c>
      <c t="n" s="7" r="H48">
        <v>400000</v>
      </c>
    </row>
    <row spans="1:17" r="49">
      <c t="s" s="4" r="A49">
        <v>352</v>
      </c>
      <c t="n" s="9" r="H49">
        <v>0.35</v>
      </c>
    </row>
    <row spans="1:17" r="50">
      <c t="s" s="4" r="A50">
        <v>368</v>
      </c>
      <c t="n" s="7" r="D50">
        <v>289867</v>
      </c>
      <c t="n" s="7" r="H50">
        <v>289867</v>
      </c>
    </row>
    <row spans="1:17" r="51">
      <c t="s" s="4" r="A51">
        <v>371</v>
      </c>
      <c t="n" s="6" r="D51">
        <v>700000</v>
      </c>
      <c t="n" s="6" r="H51">
        <v>700000</v>
      </c>
    </row>
    <row spans="1:17" r="52">
      <c t="s" s="4" r="A52">
        <v>372</v>
      </c>
      <c t="n" s="6" r="D52">
        <v>1400000</v>
      </c>
      <c t="n" s="6" r="H52">
        <v>1400000</v>
      </c>
    </row>
    <row spans="1:17" r="53">
      <c t="s" s="4" r="A53">
        <v>354</v>
      </c>
      <c t="n" s="7" r="H53">
        <v>73062</v>
      </c>
    </row>
    <row spans="1:17" r="54">
      <c t="s" s="4" r="A54">
        <v>355</v>
      </c>
      <c t="n" s="7" r="D54">
        <v>21443</v>
      </c>
      <c t="n" s="6" r="H54">
        <v>21443</v>
      </c>
    </row>
    <row spans="1:17" r="55">
      <c t="s" s="4" r="A55">
        <v>373</v>
      </c>
    </row>
    <row spans="1:17" r="56">
      <c t="s" s="3" r="A56">
        <v>348</v>
      </c>
    </row>
    <row spans="1:17" r="57">
      <c t="s" s="4" r="A57">
        <v>274</v>
      </c>
      <c t="n" s="6" r="L57">
        <v>400000</v>
      </c>
    </row>
    <row spans="1:17" r="58">
      <c t="s" s="4" r="A58">
        <v>368</v>
      </c>
      <c t="n" s="7" r="L58">
        <v>168000</v>
      </c>
    </row>
    <row spans="1:17" r="59">
      <c t="s" s="4" r="A59">
        <v>354</v>
      </c>
      <c t="n" s="6" r="L59">
        <v>113227</v>
      </c>
    </row>
    <row spans="1:17" r="60">
      <c t="s" s="4" r="A60">
        <v>374</v>
      </c>
      <c t="n" s="6" r="L60">
        <v>168000</v>
      </c>
    </row>
    <row spans="1:17" r="61">
      <c t="s" s="4" r="A61">
        <v>362</v>
      </c>
      <c t="n" s="7" r="L61">
        <v>54773</v>
      </c>
    </row>
    <row spans="1:17" r="62">
      <c t="s" s="4" r="A62">
        <v>375</v>
      </c>
    </row>
    <row spans="1:17" r="63">
      <c t="s" s="3" r="A63">
        <v>348</v>
      </c>
    </row>
    <row spans="1:17" r="64">
      <c t="s" s="4" r="A64">
        <v>274</v>
      </c>
      <c t="n" s="6" r="D64">
        <v>700000</v>
      </c>
    </row>
    <row spans="1:17" r="65">
      <c t="s" s="4" r="A65">
        <v>367</v>
      </c>
      <c t="s" s="4" r="D65">
        <v>376</v>
      </c>
    </row>
    <row spans="1:17" r="66">
      <c t="s" s="4" r="A66">
        <v>368</v>
      </c>
      <c t="n" s="7" r="D66">
        <v>289867</v>
      </c>
      <c t="n" s="7" r="H66">
        <v>289867</v>
      </c>
      <c t="n" s="7" r="P66">
        <v>289867</v>
      </c>
    </row>
    <row spans="1:17" r="67">
      <c t="s" s="4" r="A67">
        <v>355</v>
      </c>
      <c t="n" s="7" r="P67">
        <v>221966</v>
      </c>
    </row>
    <row spans="1:17" r="68">
      <c t="s" s="4" r="A68">
        <v>377</v>
      </c>
      <c t="n" s="6" r="P68">
        <v>700000</v>
      </c>
    </row>
    <row spans="1:17" r="69">
      <c t="s" s="4" r="A69">
        <v>378</v>
      </c>
      <c t="n" s="7" r="G69">
        <v>680821</v>
      </c>
    </row>
    <row spans="1:17" r="70">
      <c t="s" s="4" r="A70">
        <v>379</v>
      </c>
    </row>
    <row spans="1:17" r="71">
      <c t="s" s="3" r="A71">
        <v>348</v>
      </c>
    </row>
    <row spans="1:17" r="72">
      <c t="s" s="4" r="A72">
        <v>380</v>
      </c>
      <c t="n" s="6" r="K72">
        <v>400000</v>
      </c>
    </row>
    <row spans="1:17" r="73">
      <c t="s" s="4" r="A73">
        <v>381</v>
      </c>
      <c t="s" s="4" r="K73">
        <v>382</v>
      </c>
    </row>
    <row spans="1:17" r="74">
      <c t="s" s="4" r="A74">
        <v>349</v>
      </c>
      <c t="n" s="6" r="K74">
        <v>40000</v>
      </c>
    </row>
    <row spans="1:17" r="75">
      <c t="s" s="4" r="A75">
        <v>383</v>
      </c>
    </row>
    <row spans="1:17" r="76">
      <c t="s" s="3" r="A76">
        <v>348</v>
      </c>
    </row>
    <row spans="1:17" r="77">
      <c t="s" s="4" r="A77">
        <v>380</v>
      </c>
      <c t="n" s="6" r="K77">
        <v>10000000</v>
      </c>
    </row>
    <row spans="1:17" r="78">
      <c t="s" s="4" r="A78">
        <v>381</v>
      </c>
      <c t="s" s="4" r="K78">
        <v>382</v>
      </c>
    </row>
    <row spans="1:17" r="79">
      <c t="s" s="4" r="A79">
        <v>384</v>
      </c>
    </row>
    <row spans="1:17" r="80">
      <c t="s" s="3" r="A80">
        <v>348</v>
      </c>
    </row>
    <row spans="1:17" r="81">
      <c t="s" s="4" r="A81">
        <v>349</v>
      </c>
      <c t="n" s="6" r="N81">
        <v>800000</v>
      </c>
    </row>
    <row spans="1:17" r="82">
      <c t="s" s="4" r="A82">
        <v>274</v>
      </c>
      <c t="n" s="6" r="F82">
        <v>4150000</v>
      </c>
    </row>
    <row spans="1:17" r="83">
      <c t="s" s="4" r="A83">
        <v>351</v>
      </c>
      <c t="n" s="6" r="I83">
        <v>300000</v>
      </c>
    </row>
    <row spans="1:17" r="84">
      <c t="s" s="4" r="A84">
        <v>352</v>
      </c>
      <c t="n" s="9" r="F84">
        <v>0.05</v>
      </c>
    </row>
    <row spans="1:17" r="85">
      <c t="s" s="4" r="A85">
        <v>385</v>
      </c>
    </row>
    <row spans="1:17" r="86">
      <c t="s" s="3" r="A86">
        <v>348</v>
      </c>
    </row>
    <row spans="1:17" r="87">
      <c t="s" s="4" r="A87">
        <v>274</v>
      </c>
      <c t="n" s="6" r="F87">
        <v>1100000</v>
      </c>
    </row>
    <row spans="1:17" r="88">
      <c t="s" s="4" r="A88">
        <v>350</v>
      </c>
      <c t="n" s="7" r="F88">
        <v>55000</v>
      </c>
    </row>
    <row spans="1:17" r="89">
      <c t="s" s="4" r="A89">
        <v>386</v>
      </c>
    </row>
    <row spans="1:17" r="90">
      <c t="s" s="3" r="A90">
        <v>348</v>
      </c>
    </row>
    <row spans="1:17" r="91">
      <c t="s" s="4" r="A91">
        <v>349</v>
      </c>
      <c t="n" s="6" r="Q91">
        <v>3050000</v>
      </c>
    </row>
    <row spans="1:17" r="92">
      <c t="s" s="4" r="A92">
        <v>274</v>
      </c>
      <c t="n" s="6" r="F92">
        <v>3050000</v>
      </c>
      <c t="n" s="6" r="L92">
        <v>2000000</v>
      </c>
    </row>
    <row spans="1:17" r="93">
      <c t="s" s="4" r="A93">
        <v>350</v>
      </c>
      <c t="n" s="7" r="L93">
        <v>250518</v>
      </c>
    </row>
    <row spans="1:17" r="94">
      <c t="s" s="4" r="A94">
        <v>387</v>
      </c>
      <c t="n" s="6" r="J94">
        <v>1050000</v>
      </c>
    </row>
    <row spans="1:17" r="95">
      <c t="s" s="4" r="A95">
        <v>388</v>
      </c>
    </row>
    <row spans="1:17" r="96">
      <c t="s" s="3" r="A96">
        <v>348</v>
      </c>
    </row>
    <row spans="1:17" r="97">
      <c t="s" s="4" r="A97">
        <v>367</v>
      </c>
      <c t="s" s="4" r="F97">
        <v>389</v>
      </c>
    </row>
    <row spans="1:17" r="98">
      <c t="s" s="4" r="A98">
        <v>390</v>
      </c>
    </row>
    <row spans="1:17" r="99">
      <c t="s" s="3" r="A99">
        <v>348</v>
      </c>
    </row>
    <row spans="1:17" r="100">
      <c t="s" s="4" r="A100">
        <v>367</v>
      </c>
      <c t="s" s="4" r="F100">
        <v>243</v>
      </c>
    </row>
    <row spans="1:17" r="101">
      <c t="s" s="4" r="A101">
        <v>391</v>
      </c>
    </row>
    <row spans="1:17" r="102">
      <c t="s" s="3" r="A102">
        <v>348</v>
      </c>
    </row>
    <row spans="1:17" r="103">
      <c t="s" s="4" r="A103">
        <v>274</v>
      </c>
      <c t="n" s="6" r="E103">
        <v>5900000</v>
      </c>
    </row>
    <row spans="1:17" r="104">
      <c t="s" s="4" r="A104">
        <v>392</v>
      </c>
    </row>
    <row spans="1:17" r="105">
      <c t="s" s="3" r="A105">
        <v>348</v>
      </c>
    </row>
    <row spans="1:17" r="106">
      <c t="s" s="4" r="A106">
        <v>274</v>
      </c>
      <c t="n" s="6" r="E106">
        <v>2900000</v>
      </c>
    </row>
    <row spans="1:17" r="107">
      <c t="s" s="4" r="A107">
        <v>367</v>
      </c>
      <c t="s" s="4" r="E107">
        <v>389</v>
      </c>
    </row>
    <row spans="1:17" r="108">
      <c t="s" s="4" r="A108">
        <v>352</v>
      </c>
      <c t="n" s="9" r="E108">
        <v>0.3</v>
      </c>
    </row>
    <row spans="1:17" r="109">
      <c t="s" s="4" r="A109">
        <v>393</v>
      </c>
    </row>
    <row spans="1:17" r="110">
      <c t="s" s="3" r="A110">
        <v>348</v>
      </c>
    </row>
    <row spans="1:17" r="111">
      <c t="s" s="4" r="A111">
        <v>274</v>
      </c>
      <c t="n" s="6" r="E111">
        <v>3000000</v>
      </c>
    </row>
    <row spans="1:17" r="112">
      <c t="s" s="4" r="A112">
        <v>367</v>
      </c>
      <c t="s" s="4" r="E112">
        <v>394</v>
      </c>
    </row>
    <row spans="1:17" r="113">
      <c t="s" s="4" r="A113">
        <v>352</v>
      </c>
      <c t="n" s="9" r="E113">
        <v>0.3</v>
      </c>
    </row>
    <row spans="1:17" r="114">
      <c t="s" s="4" r="A114">
        <v>353</v>
      </c>
      <c t="n" s="6" r="K114">
        <v>1281250</v>
      </c>
    </row>
    <row spans="1:17" r="115">
      <c t="s" s="4" r="A115">
        <v>371</v>
      </c>
      <c t="n" s="6" r="K115">
        <v>250000</v>
      </c>
    </row>
    <row spans="1:17" r="116">
      <c t="s" s="4" r="A116">
        <v>395</v>
      </c>
      <c t="n" s="6" r="K116">
        <v>1031250</v>
      </c>
    </row>
    <row spans="1:17" r="117">
      <c t="s" s="4" r="A117">
        <v>396</v>
      </c>
      <c t="n" s="6" r="M117">
        <v>1281250</v>
      </c>
    </row>
    <row spans="1:17" r="118">
      <c t="s" s="4" r="A118">
        <v>397</v>
      </c>
    </row>
    <row spans="1:17" r="119">
      <c t="s" s="3" r="A119">
        <v>348</v>
      </c>
    </row>
    <row spans="1:17" r="120">
      <c t="s" s="4" r="A120">
        <v>274</v>
      </c>
      <c t="n" s="6" r="B120">
        <v>1910000</v>
      </c>
    </row>
    <row spans="1:17" r="121">
      <c t="s" s="4" r="A121">
        <v>352</v>
      </c>
      <c t="n" s="9" r="B121">
        <v>0.31</v>
      </c>
    </row>
    <row spans="1:17" r="122">
      <c t="s" s="4" r="A122">
        <v>398</v>
      </c>
    </row>
    <row spans="1:17" r="123">
      <c t="s" s="3" r="A123">
        <v>348</v>
      </c>
    </row>
    <row spans="1:17" r="124">
      <c t="s" s="4" r="A124">
        <v>274</v>
      </c>
      <c t="n" s="6" r="E124">
        <v>830000</v>
      </c>
    </row>
    <row spans="1:17" r="125">
      <c t="s" s="4" r="A125">
        <v>350</v>
      </c>
      <c t="n" s="7" r="E125">
        <v>390100</v>
      </c>
    </row>
    <row spans="1:17" r="126">
      <c t="s" s="4" r="A126">
        <v>399</v>
      </c>
    </row>
    <row spans="1:17" r="127">
      <c t="s" s="3" r="A127">
        <v>348</v>
      </c>
    </row>
    <row spans="1:17" r="128">
      <c t="s" s="4" r="A128">
        <v>274</v>
      </c>
      <c t="n" s="6" r="E128">
        <v>580000</v>
      </c>
    </row>
    <row spans="1:17" r="129">
      <c t="s" s="4" r="A129">
        <v>400</v>
      </c>
    </row>
    <row spans="1:17" r="130">
      <c t="s" s="3" r="A130">
        <v>348</v>
      </c>
    </row>
    <row spans="1:17" r="131">
      <c t="s" s="4" r="A131">
        <v>274</v>
      </c>
      <c t="n" s="6" r="E131">
        <v>250000</v>
      </c>
    </row>
    <row spans="1:17" r="132">
      <c t="s" s="4" r="A132">
        <v>401</v>
      </c>
    </row>
    <row spans="1:17" r="133">
      <c t="s" s="3" r="A133">
        <v>348</v>
      </c>
    </row>
    <row spans="1:17" r="134">
      <c t="s" s="4" r="A134">
        <v>274</v>
      </c>
      <c t="n" s="6" r="B134">
        <v>102500</v>
      </c>
    </row>
    <row spans="1:17" r="135">
      <c t="s" s="4" r="A135">
        <v>350</v>
      </c>
      <c t="n" s="7" r="B135">
        <v>32717</v>
      </c>
    </row>
    <row spans="1:17" r="136">
      <c t="s" s="4" r="A136">
        <v>368</v>
      </c>
      <c t="n" s="7" r="B136">
        <v>576944</v>
      </c>
    </row>
    <row spans="1:17" r="137">
      <c t="s" s="4" r="A137">
        <v>402</v>
      </c>
    </row>
    <row spans="1:17" r="138">
      <c t="s" s="3" r="A138">
        <v>348</v>
      </c>
    </row>
    <row spans="1:17" r="139">
      <c t="s" s="4" r="A139">
        <v>349</v>
      </c>
      <c t="n" s="6" r="K139">
        <v>2000000</v>
      </c>
    </row>
    <row spans="1:17" r="140">
      <c t="s" s="4" r="A140">
        <v>350</v>
      </c>
      <c t="n" s="7" r="K140">
        <v>57101</v>
      </c>
    </row>
    <row spans="1:17" r="141">
      <c t="s" s="4" r="A141">
        <v>368</v>
      </c>
      <c t="n" s="7" r="K141">
        <v>-104092</v>
      </c>
    </row>
    <row spans="1:17" r="142">
      <c t="s" s="4" r="A142">
        <v>403</v>
      </c>
    </row>
    <row spans="1:17" r="143">
      <c t="s" s="3" r="A143">
        <v>348</v>
      </c>
    </row>
    <row spans="1:17" r="144">
      <c t="s" s="4" r="A144">
        <v>367</v>
      </c>
      <c t="s" s="4" r="E144">
        <v>389</v>
      </c>
    </row>
    <row spans="1:17" r="145">
      <c t="s" s="4" r="A145">
        <v>404</v>
      </c>
    </row>
    <row spans="1:17" r="146">
      <c t="s" s="3" r="A146">
        <v>348</v>
      </c>
    </row>
    <row spans="1:17" r="147">
      <c t="s" s="4" r="A147">
        <v>367</v>
      </c>
      <c t="s" s="4" r="E147">
        <v>394</v>
      </c>
    </row>
    <row spans="1:17" r="148">
      <c t="s" s="4" r="A148">
        <v>405</v>
      </c>
    </row>
    <row spans="1:17" r="149">
      <c t="s" s="3" r="A149">
        <v>348</v>
      </c>
    </row>
    <row spans="1:17" r="150">
      <c t="s" s="4" r="A150">
        <v>274</v>
      </c>
      <c t="n" s="6" r="E150">
        <v>2750000</v>
      </c>
    </row>
    <row spans="1:17" r="151">
      <c t="s" s="4" r="A151">
        <v>406</v>
      </c>
    </row>
    <row spans="1:17" r="152">
      <c t="s" s="3" r="A152">
        <v>348</v>
      </c>
    </row>
    <row spans="1:17" r="153">
      <c t="s" s="4" r="A153">
        <v>274</v>
      </c>
      <c t="n" s="6" r="E153">
        <v>343750</v>
      </c>
    </row>
    <row spans="1:17" r="154">
      <c t="s" s="4" r="A154">
        <v>407</v>
      </c>
    </row>
    <row spans="1:17" r="155">
      <c t="s" s="3" r="A155">
        <v>348</v>
      </c>
    </row>
    <row spans="1:17" r="156">
      <c t="s" s="4" r="A156">
        <v>274</v>
      </c>
      <c t="n" s="6" r="B156">
        <v>1807500</v>
      </c>
    </row>
    <row spans="1:17" r="157">
      <c t="s" s="4" r="A157">
        <v>350</v>
      </c>
      <c t="n" s="7" r="B157">
        <v>4661</v>
      </c>
    </row>
    <row spans="1:17" r="158">
      <c t="s" s="4" r="A158">
        <v>367</v>
      </c>
      <c t="s" s="4" r="B158">
        <v>243</v>
      </c>
    </row>
    <row spans="1:17" r="159">
      <c t="s" s="4" r="A159">
        <v>408</v>
      </c>
    </row>
    <row spans="1:17" r="160">
      <c t="s" s="3" r="A160">
        <v>348</v>
      </c>
    </row>
    <row spans="1:17" r="161">
      <c t="s" s="4" r="A161">
        <v>274</v>
      </c>
      <c t="n" s="6" r="E161">
        <v>3437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 customWidth="1" max="5" min="5" width="14"/>
  </cols>
  <sheetData>
    <row spans="1:5" r="1">
      <c t="s" s="1" r="A1">
        <v>409</v>
      </c>
      <c t="s" s="2" r="B1">
        <v>256</v>
      </c>
      <c t="s" s="2" r="C1">
        <v>262</v>
      </c>
      <c t="s" s="2" r="D1">
        <v>2</v>
      </c>
      <c t="s" s="2" r="E1">
        <v>27</v>
      </c>
    </row>
    <row spans="1:5" r="2">
      <c t="s" s="3" r="A2">
        <v>410</v>
      </c>
    </row>
    <row spans="1:5" r="3">
      <c t="s" s="4" r="A3">
        <v>411</v>
      </c>
      <c t="n" s="6" r="D3">
        <v>5730000</v>
      </c>
    </row>
    <row spans="1:5" r="4">
      <c t="s" s="4" r="A4">
        <v>412</v>
      </c>
      <c t="n" s="6" r="B4">
        <v>1910000</v>
      </c>
    </row>
    <row spans="1:5" r="5">
      <c t="s" s="4" r="A5">
        <v>413</v>
      </c>
      <c t="n" s="6" r="C5">
        <v>-10000</v>
      </c>
    </row>
    <row spans="1:5" r="6">
      <c t="s" s="4" r="A6">
        <v>414</v>
      </c>
      <c t="n" s="6" r="D6">
        <v>7640000</v>
      </c>
      <c t="n" s="6" r="E6">
        <v>5730000</v>
      </c>
    </row>
    <row spans="1:5" r="7">
      <c t="s" s="4" r="A7">
        <v>415</v>
      </c>
      <c t="n" s="6" r="E7">
        <v>2425000</v>
      </c>
    </row>
    <row spans="1:5" r="8">
      <c t="s" s="3" r="A8">
        <v>416</v>
      </c>
    </row>
    <row spans="1:5" r="9">
      <c t="s" s="4" r="A9">
        <v>411</v>
      </c>
      <c t="n" s="9" r="D9">
        <v>0.18</v>
      </c>
    </row>
    <row spans="1:5" r="10">
      <c t="s" s="4" r="A10">
        <v>412</v>
      </c>
      <c t="n" s="9" r="B10">
        <v>0.31</v>
      </c>
    </row>
    <row spans="1:5" r="11">
      <c t="s" s="4" r="A11">
        <v>413</v>
      </c>
      <c t="n" s="9" r="C11">
        <v>0.3</v>
      </c>
    </row>
    <row spans="1:5" r="12">
      <c t="s" s="4" r="A12">
        <v>414</v>
      </c>
      <c t="n" s="10" r="D12">
        <v>0.21</v>
      </c>
      <c t="n" s="9" r="E12">
        <v>0.18</v>
      </c>
    </row>
    <row spans="1:5" r="13">
      <c t="s" s="4" r="A13">
        <v>415</v>
      </c>
      <c t="n" s="9" r="D13">
        <v>0.21</v>
      </c>
      <c t="n" s="9" r="E13">
        <v>0.18</v>
      </c>
    </row>
    <row spans="1:5" r="14">
      <c t="s" s="3" r="A14">
        <v>417</v>
      </c>
    </row>
    <row spans="1:5" r="15">
      <c t="s" s="4" r="A15">
        <v>418</v>
      </c>
      <c t="s" s="4" r="D15">
        <v>419</v>
      </c>
    </row>
    <row spans="1:5" r="16">
      <c t="s" s="4" r="A16">
        <v>412</v>
      </c>
      <c t="s" s="4" r="B16">
        <v>420</v>
      </c>
    </row>
    <row spans="1:5" r="17">
      <c t="s" s="4" r="A17">
        <v>415</v>
      </c>
      <c t="s" s="4" r="D17">
        <v>421</v>
      </c>
    </row>
    <row spans="1:5" r="18">
      <c t="s" s="4" r="A18">
        <v>422</v>
      </c>
      <c t="n" s="7" r="D18">
        <v>669200</v>
      </c>
    </row>
    <row spans="1:5" r="19">
      <c t="s" s="4" r="A19">
        <v>412</v>
      </c>
      <c t="s" s="4" r="B19">
        <v>30</v>
      </c>
      <c t="s" s="4" r="D19">
        <v>30</v>
      </c>
    </row>
    <row spans="1:5" r="20">
      <c t="s" s="4" r="A20">
        <v>422</v>
      </c>
      <c t="n" s="6" r="D20">
        <v>669200</v>
      </c>
      <c t="n" s="7" r="E20">
        <v>669200</v>
      </c>
    </row>
    <row spans="1:5" r="21">
      <c t="s" s="4" r="A21">
        <v>423</v>
      </c>
      <c t="n" s="7" r="D21">
        <v>292775</v>
      </c>
      <c t="n" s="7" r="E21">
        <v>8309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25"/>
    <col customWidth="1" max="8" min="8" width="24"/>
  </cols>
  <sheetData>
    <row spans="1:8" r="1">
      <c t="s" s="1" r="A1">
        <v>424</v>
      </c>
      <c t="s" s="2" r="B1">
        <v>256</v>
      </c>
      <c t="s" s="2" r="C1">
        <v>262</v>
      </c>
      <c t="s" s="2" r="D1">
        <v>259</v>
      </c>
      <c t="s" s="2" r="E1">
        <v>264</v>
      </c>
      <c t="s" s="2" r="F1">
        <v>259</v>
      </c>
      <c t="s" s="2" r="G1">
        <v>2</v>
      </c>
      <c t="s" s="2" r="H1">
        <v>27</v>
      </c>
    </row>
    <row spans="1:8" r="2">
      <c t="s" s="3" r="A2">
        <v>410</v>
      </c>
    </row>
    <row spans="1:8" r="3">
      <c t="s" s="4" r="A3">
        <v>411</v>
      </c>
      <c t="n" s="6" r="G3">
        <v>5730000</v>
      </c>
    </row>
    <row spans="1:8" r="4">
      <c t="s" s="4" r="A4">
        <v>412</v>
      </c>
      <c t="n" s="6" r="B4">
        <v>1910000</v>
      </c>
    </row>
    <row spans="1:8" r="5">
      <c t="s" s="4" r="A5">
        <v>413</v>
      </c>
      <c t="n" s="6" r="C5">
        <v>10000</v>
      </c>
    </row>
    <row spans="1:8" r="6">
      <c t="s" s="4" r="A6">
        <v>414</v>
      </c>
      <c t="n" s="6" r="G6">
        <v>7640000</v>
      </c>
      <c t="n" s="6" r="H6">
        <v>5730000</v>
      </c>
    </row>
    <row spans="1:8" r="7">
      <c t="s" s="4" r="A7">
        <v>415</v>
      </c>
      <c t="n" s="6" r="H7">
        <v>2425000</v>
      </c>
    </row>
    <row spans="1:8" r="8">
      <c t="s" s="3" r="A8">
        <v>416</v>
      </c>
    </row>
    <row spans="1:8" r="9">
      <c t="s" s="4" r="A9">
        <v>411</v>
      </c>
      <c t="n" s="9" r="G9">
        <v>0.18</v>
      </c>
    </row>
    <row spans="1:8" r="10">
      <c t="s" s="4" r="A10">
        <v>412</v>
      </c>
      <c t="n" s="9" r="B10">
        <v>0.31</v>
      </c>
    </row>
    <row spans="1:8" r="11">
      <c t="s" s="4" r="A11">
        <v>413</v>
      </c>
      <c t="n" s="9" r="C11">
        <v>0.3</v>
      </c>
    </row>
    <row spans="1:8" r="12">
      <c t="s" s="4" r="A12">
        <v>414</v>
      </c>
      <c t="n" s="10" r="G12">
        <v>0.21</v>
      </c>
      <c t="n" s="9" r="H12">
        <v>0.18</v>
      </c>
    </row>
    <row spans="1:8" r="13">
      <c t="s" s="4" r="A13">
        <v>415</v>
      </c>
      <c t="n" s="9" r="G13">
        <v>0.21</v>
      </c>
      <c t="n" s="9" r="H13">
        <v>0.18</v>
      </c>
    </row>
    <row spans="1:8" r="14">
      <c t="s" s="3" r="A14">
        <v>417</v>
      </c>
    </row>
    <row spans="1:8" r="15">
      <c t="s" s="4" r="A15">
        <v>425</v>
      </c>
      <c t="s" s="4" r="G15">
        <v>419</v>
      </c>
    </row>
    <row spans="1:8" r="16">
      <c t="s" s="4" r="A16">
        <v>422</v>
      </c>
      <c t="n" s="7" r="G16">
        <v>669200</v>
      </c>
    </row>
    <row spans="1:8" r="17">
      <c t="s" s="4" r="A17">
        <v>412</v>
      </c>
      <c t="s" s="4" r="B17">
        <v>30</v>
      </c>
      <c t="s" s="4" r="G17">
        <v>30</v>
      </c>
    </row>
    <row spans="1:8" r="18">
      <c t="s" s="4" r="A18">
        <v>422</v>
      </c>
      <c t="n" s="6" r="G18">
        <v>669200</v>
      </c>
      <c t="n" s="7" r="H18">
        <v>669200</v>
      </c>
    </row>
    <row spans="1:8" r="19">
      <c t="s" s="4" r="A19">
        <v>423</v>
      </c>
      <c t="n" s="7" r="G19">
        <v>292775</v>
      </c>
      <c t="n" s="7" r="H19">
        <v>830950</v>
      </c>
    </row>
    <row spans="1:8" r="20">
      <c t="s" s="4" r="A20">
        <v>235</v>
      </c>
    </row>
    <row spans="1:8" r="21">
      <c t="s" s="3" r="A21">
        <v>410</v>
      </c>
    </row>
    <row spans="1:8" r="22">
      <c t="s" s="4" r="A22">
        <v>411</v>
      </c>
      <c t="n" s="6" r="G22">
        <v>7193746</v>
      </c>
      <c t="n" s="6" r="H22">
        <v>850000</v>
      </c>
    </row>
    <row spans="1:8" r="23">
      <c t="s" s="4" r="A23">
        <v>412</v>
      </c>
      <c t="n" s="6" r="B23">
        <v>2400000</v>
      </c>
    </row>
    <row spans="1:8" r="24">
      <c t="s" s="4" r="A24">
        <v>414</v>
      </c>
      <c t="n" s="6" r="H24">
        <v>7193746</v>
      </c>
    </row>
    <row spans="1:8" r="25">
      <c t="s" s="4" r="A25">
        <v>415</v>
      </c>
      <c t="n" s="10" r="H25">
        <v>0.26</v>
      </c>
    </row>
    <row spans="1:8" r="26">
      <c t="s" s="3" r="A26">
        <v>416</v>
      </c>
    </row>
    <row spans="1:8" r="27">
      <c t="s" s="4" r="A27">
        <v>411</v>
      </c>
      <c t="n" s="9" r="G27">
        <v>0.26</v>
      </c>
      <c t="n" s="9" r="H27">
        <v>0.01</v>
      </c>
    </row>
    <row spans="1:8" r="28">
      <c t="s" s="4" r="A28">
        <v>412</v>
      </c>
      <c t="n" s="9" r="B28">
        <v>0.01</v>
      </c>
      <c t="n" s="9" r="D28">
        <v>0.35</v>
      </c>
      <c t="n" s="9" r="E28">
        <v>0.35</v>
      </c>
      <c t="n" s="9" r="F28">
        <v>0.35</v>
      </c>
      <c t="n" s="10" r="H28">
        <v>0.35</v>
      </c>
    </row>
    <row spans="1:8" r="29">
      <c t="s" s="4" r="A29">
        <v>414</v>
      </c>
      <c t="n" s="9" r="H29">
        <v>0.26</v>
      </c>
    </row>
    <row spans="1:8" r="30">
      <c t="s" s="3" r="A30">
        <v>417</v>
      </c>
    </row>
    <row spans="1:8" r="31">
      <c t="s" s="4" r="A31">
        <v>425</v>
      </c>
      <c t="s" s="4" r="H31">
        <v>426</v>
      </c>
    </row>
    <row spans="1:8" r="32">
      <c t="s" s="4" r="A32">
        <v>427</v>
      </c>
      <c t="s" s="4" r="H32">
        <v>426</v>
      </c>
    </row>
    <row spans="1:8" r="33">
      <c t="s" s="4" r="A33">
        <v>422</v>
      </c>
      <c t="n" s="7" r="G33">
        <v>1842306</v>
      </c>
      <c t="n" s="7" r="H33">
        <v>690000</v>
      </c>
    </row>
    <row spans="1:8" r="34">
      <c t="s" s="4" r="A34">
        <v>422</v>
      </c>
      <c t="n" s="6" r="H34">
        <v>1842306</v>
      </c>
    </row>
    <row spans="1:8" r="35">
      <c t="s" s="4" r="A35">
        <v>423</v>
      </c>
      <c t="n" s="7" r="H35">
        <v>18423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25"/>
    <col customWidth="1" max="7" min="7" width="17"/>
    <col customWidth="1" max="8" min="8" width="14"/>
  </cols>
  <sheetData>
    <row spans="1:8" r="1">
      <c t="s" s="1" r="A1">
        <v>428</v>
      </c>
      <c t="s" s="2" r="B1">
        <v>256</v>
      </c>
      <c t="s" s="2" r="C1">
        <v>259</v>
      </c>
      <c t="s" s="2" r="D1">
        <v>340</v>
      </c>
      <c t="s" s="2" r="E1">
        <v>264</v>
      </c>
      <c t="s" s="2" r="F1">
        <v>259</v>
      </c>
      <c t="s" s="2" r="G1">
        <v>2</v>
      </c>
      <c t="s" s="2" r="H1">
        <v>27</v>
      </c>
    </row>
    <row spans="1:8" r="2">
      <c t="s" s="3" r="A2">
        <v>348</v>
      </c>
    </row>
    <row spans="1:8" r="3">
      <c t="s" s="4" r="A3">
        <v>352</v>
      </c>
      <c t="n" s="9" r="B3">
        <v>0.31</v>
      </c>
    </row>
    <row spans="1:8" r="4">
      <c t="s" s="4" r="A4">
        <v>363</v>
      </c>
    </row>
    <row spans="1:8" r="5">
      <c t="s" s="3" r="A5">
        <v>348</v>
      </c>
    </row>
    <row spans="1:8" r="6">
      <c t="s" s="4" r="A6">
        <v>429</v>
      </c>
      <c t="n" s="9" r="D6">
        <v>0.47</v>
      </c>
      <c t="n" s="9" r="G6">
        <v>0.29</v>
      </c>
    </row>
    <row spans="1:8" r="7">
      <c t="s" s="4" r="A7">
        <v>352</v>
      </c>
      <c t="n" s="9" r="D7">
        <v>0.3</v>
      </c>
      <c t="n" s="9" r="G7">
        <v>0.05</v>
      </c>
      <c t="n" s="9" r="H7">
        <v>0.05</v>
      </c>
    </row>
    <row spans="1:8" r="8">
      <c t="s" s="4" r="A8">
        <v>430</v>
      </c>
      <c t="s" s="4" r="D8">
        <v>239</v>
      </c>
      <c t="s" s="4" r="G8">
        <v>431</v>
      </c>
    </row>
    <row spans="1:8" r="9">
      <c t="s" s="4" r="A9">
        <v>432</v>
      </c>
      <c t="s" s="4" r="D9">
        <v>433</v>
      </c>
      <c t="s" s="4" r="G9">
        <v>282</v>
      </c>
    </row>
    <row spans="1:8" r="10">
      <c t="s" s="4" r="A10">
        <v>287</v>
      </c>
      <c t="s" s="4" r="D10">
        <v>288</v>
      </c>
      <c t="s" s="4" r="G10">
        <v>288</v>
      </c>
    </row>
    <row spans="1:8" r="11">
      <c t="s" s="4" r="A11">
        <v>289</v>
      </c>
      <c t="s" s="4" r="D11">
        <v>434</v>
      </c>
      <c t="s" s="4" r="G11">
        <v>435</v>
      </c>
    </row>
    <row spans="1:8" r="12">
      <c t="s" s="4" r="A12">
        <v>436</v>
      </c>
    </row>
    <row spans="1:8" r="13">
      <c t="s" s="3" r="A13">
        <v>348</v>
      </c>
    </row>
    <row spans="1:8" r="14">
      <c t="s" s="4" r="A14">
        <v>429</v>
      </c>
      <c t="n" s="10" r="B14">
        <v>0.32</v>
      </c>
    </row>
    <row spans="1:8" r="15">
      <c t="s" s="4" r="A15">
        <v>352</v>
      </c>
      <c t="n" s="9" r="B15">
        <v>0.31</v>
      </c>
    </row>
    <row spans="1:8" r="16">
      <c t="s" s="4" r="A16">
        <v>430</v>
      </c>
      <c t="s" s="4" r="B16">
        <v>382</v>
      </c>
    </row>
    <row spans="1:8" r="17">
      <c t="s" s="4" r="A17">
        <v>432</v>
      </c>
      <c t="s" s="4" r="B17">
        <v>437</v>
      </c>
    </row>
    <row spans="1:8" r="18">
      <c t="s" s="4" r="A18">
        <v>287</v>
      </c>
      <c t="s" s="4" r="B18">
        <v>288</v>
      </c>
    </row>
    <row spans="1:8" r="19">
      <c t="s" s="4" r="A19">
        <v>289</v>
      </c>
      <c t="s" s="4" r="B19">
        <v>438</v>
      </c>
    </row>
    <row spans="1:8" r="20">
      <c t="s" s="4" r="A20">
        <v>439</v>
      </c>
    </row>
    <row spans="1:8" r="21">
      <c t="s" s="3" r="A21">
        <v>348</v>
      </c>
    </row>
    <row spans="1:8" r="22">
      <c t="s" s="4" r="A22">
        <v>429</v>
      </c>
      <c t="n" s="9" r="B22">
        <v>0.32</v>
      </c>
    </row>
    <row spans="1:8" r="23">
      <c t="s" s="4" r="A23">
        <v>352</v>
      </c>
      <c t="n" s="9" r="B23">
        <v>0.31</v>
      </c>
    </row>
    <row spans="1:8" r="24">
      <c t="s" s="4" r="A24">
        <v>430</v>
      </c>
      <c t="s" s="4" r="B24">
        <v>382</v>
      </c>
    </row>
    <row spans="1:8" r="25">
      <c t="s" s="4" r="A25">
        <v>432</v>
      </c>
      <c t="s" s="4" r="B25">
        <v>437</v>
      </c>
    </row>
    <row spans="1:8" r="26">
      <c t="s" s="4" r="A26">
        <v>287</v>
      </c>
      <c t="s" s="4" r="B26">
        <v>288</v>
      </c>
    </row>
    <row spans="1:8" r="27">
      <c t="s" s="4" r="A27">
        <v>289</v>
      </c>
      <c t="s" s="4" r="B27">
        <v>438</v>
      </c>
    </row>
    <row spans="1:8" r="28">
      <c t="s" s="4" r="A28">
        <v>235</v>
      </c>
    </row>
    <row spans="1:8" r="29">
      <c t="s" s="3" r="A29">
        <v>348</v>
      </c>
    </row>
    <row spans="1:8" r="30">
      <c t="s" s="4" r="A30">
        <v>429</v>
      </c>
      <c t="n" s="9" r="C30">
        <v>0.42</v>
      </c>
      <c t="n" s="7" r="E30">
        <v>1</v>
      </c>
      <c t="n" s="9" r="F30">
        <v>0.42</v>
      </c>
    </row>
    <row spans="1:8" r="31">
      <c t="s" s="4" r="A31">
        <v>352</v>
      </c>
      <c t="n" s="9" r="B31">
        <v>0.01</v>
      </c>
      <c t="n" s="9" r="C31">
        <v>0.35</v>
      </c>
      <c t="n" s="9" r="E31">
        <v>0.35</v>
      </c>
      <c t="n" s="9" r="F31">
        <v>0.35</v>
      </c>
      <c t="n" s="9" r="H31">
        <v>0.35</v>
      </c>
    </row>
    <row spans="1:8" r="32">
      <c t="s" s="4" r="A32">
        <v>430</v>
      </c>
      <c t="s" s="4" r="E32">
        <v>440</v>
      </c>
      <c t="s" s="4" r="F32">
        <v>441</v>
      </c>
    </row>
    <row spans="1:8" r="33">
      <c t="s" s="4" r="A33">
        <v>432</v>
      </c>
      <c t="s" s="4" r="E33">
        <v>442</v>
      </c>
      <c t="s" s="4" r="F33">
        <v>443</v>
      </c>
    </row>
    <row spans="1:8" r="34">
      <c t="s" s="4" r="A34">
        <v>287</v>
      </c>
      <c t="s" s="4" r="E34">
        <v>288</v>
      </c>
      <c t="s" s="4" r="F34">
        <v>288</v>
      </c>
    </row>
    <row spans="1:8" r="35">
      <c t="s" s="4" r="A35">
        <v>289</v>
      </c>
      <c t="s" s="4" r="E35">
        <v>444</v>
      </c>
      <c t="s" s="4" r="F35">
        <v>445</v>
      </c>
    </row>
    <row spans="1:8" r="36">
      <c t="s" s="4" r="A36">
        <v>446</v>
      </c>
    </row>
    <row spans="1:8" r="37">
      <c t="s" s="3" r="A37">
        <v>348</v>
      </c>
    </row>
    <row spans="1:8" r="38">
      <c t="s" s="4" r="A38">
        <v>429</v>
      </c>
      <c t="n" s="10" r="B38">
        <v>0.32</v>
      </c>
    </row>
    <row spans="1:8" r="39">
      <c t="s" s="4" r="A39">
        <v>352</v>
      </c>
      <c t="n" s="9" r="B39">
        <v>0.01</v>
      </c>
    </row>
    <row spans="1:8" r="40">
      <c t="s" s="4" r="A40">
        <v>430</v>
      </c>
      <c t="s" s="4" r="B40">
        <v>243</v>
      </c>
    </row>
    <row spans="1:8" r="41">
      <c t="s" s="4" r="A41">
        <v>432</v>
      </c>
      <c t="s" s="4" r="B41">
        <v>437</v>
      </c>
    </row>
    <row spans="1:8" r="42">
      <c t="s" s="4" r="A42">
        <v>287</v>
      </c>
      <c t="s" s="4" r="B42">
        <v>288</v>
      </c>
    </row>
    <row spans="1:8" r="43">
      <c t="s" s="4" r="A43">
        <v>289</v>
      </c>
      <c t="s" s="4" r="B43">
        <v>4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47</v>
      </c>
      <c t="s" s="2" r="B1">
        <v>256</v>
      </c>
      <c t="s" s="2" r="C1">
        <v>448</v>
      </c>
      <c t="s" s="2" r="D1">
        <v>257</v>
      </c>
      <c t="s" s="2" r="E1">
        <v>449</v>
      </c>
      <c t="s" s="2" r="F1">
        <v>450</v>
      </c>
      <c t="s" s="2" r="G1">
        <v>262</v>
      </c>
      <c t="s" s="2" r="H1">
        <v>451</v>
      </c>
      <c t="s" s="2" r="I1">
        <v>341</v>
      </c>
      <c t="s" s="2" r="J1">
        <v>256</v>
      </c>
      <c t="s" s="2" r="K1">
        <v>260</v>
      </c>
      <c t="s" s="2" r="L1">
        <v>2</v>
      </c>
      <c t="s" s="2" r="M1">
        <v>73</v>
      </c>
      <c t="s" s="2" r="N1">
        <v>27</v>
      </c>
    </row>
    <row spans="1:14" r="2">
      <c t="s" s="3" r="A2">
        <v>452</v>
      </c>
    </row>
    <row spans="1:14" r="3">
      <c t="s" s="4" r="A3">
        <v>68</v>
      </c>
      <c t="n" s="6" r="L3">
        <v>150000000</v>
      </c>
      <c t="n" s="6" r="N3">
        <v>150000000</v>
      </c>
    </row>
    <row spans="1:14" r="4">
      <c t="s" s="4" r="A4">
        <v>67</v>
      </c>
      <c t="n" s="8" r="L4">
        <v>0.001</v>
      </c>
      <c t="n" s="8" r="N4">
        <v>0.001</v>
      </c>
    </row>
    <row spans="1:14" r="5">
      <c t="s" s="4" r="A5">
        <v>69</v>
      </c>
      <c t="n" s="6" r="L5">
        <v>43015069</v>
      </c>
      <c t="n" s="6" r="N5">
        <v>41013077</v>
      </c>
    </row>
    <row spans="1:14" r="6">
      <c t="s" s="4" r="A6">
        <v>70</v>
      </c>
      <c t="n" s="6" r="L6">
        <v>43015069</v>
      </c>
      <c t="n" s="6" r="N6">
        <v>41013077</v>
      </c>
    </row>
    <row spans="1:14" r="7">
      <c t="s" s="4" r="A7">
        <v>453</v>
      </c>
      <c t="n" s="6" r="L7">
        <v>3500000</v>
      </c>
    </row>
    <row spans="1:14" r="8">
      <c t="s" s="4" r="A8">
        <v>454</v>
      </c>
      <c t="n" s="6" r="L8">
        <v>1500000</v>
      </c>
    </row>
    <row spans="1:14" r="9">
      <c t="s" s="4" r="A9">
        <v>455</v>
      </c>
      <c t="s" s="4" r="N9">
        <v>30</v>
      </c>
    </row>
    <row spans="1:14" r="10">
      <c t="s" s="4" r="A10">
        <v>274</v>
      </c>
      <c t="n" s="6" r="B10">
        <v>1910000</v>
      </c>
    </row>
    <row spans="1:14" r="11">
      <c t="s" s="4" r="A11">
        <v>351</v>
      </c>
      <c t="n" s="6" r="G11">
        <v>-10000</v>
      </c>
    </row>
    <row spans="1:14" r="12">
      <c t="s" s="4" r="A12">
        <v>456</v>
      </c>
      <c t="n" s="7" r="L12">
        <v>156284</v>
      </c>
      <c t="n" s="6" r="N12">
        <v>650853</v>
      </c>
    </row>
    <row spans="1:14" r="13">
      <c t="s" s="4" r="A13">
        <v>270</v>
      </c>
      <c t="n" s="6" r="L13">
        <v>2986817</v>
      </c>
    </row>
    <row spans="1:14" r="14">
      <c t="s" s="4" r="A14">
        <v>360</v>
      </c>
      <c t="n" s="9" r="G14">
        <v>0.01</v>
      </c>
    </row>
    <row spans="1:14" r="15">
      <c t="s" s="4" r="A15">
        <v>361</v>
      </c>
      <c t="n" s="7" r="G15">
        <v>1000</v>
      </c>
    </row>
    <row spans="1:14" r="16">
      <c t="s" s="4" r="A16">
        <v>358</v>
      </c>
      <c t="n" s="9" r="G16">
        <v>0.3</v>
      </c>
    </row>
    <row spans="1:14" r="17">
      <c t="s" s="4" r="A17">
        <v>359</v>
      </c>
      <c t="n" s="7" r="G17">
        <v>3000</v>
      </c>
    </row>
    <row spans="1:14" r="18">
      <c t="s" s="4" r="A18">
        <v>356</v>
      </c>
      <c t="n" s="7" r="N18">
        <v>554450</v>
      </c>
    </row>
    <row spans="1:14" r="19">
      <c t="s" s="4" r="A19">
        <v>457</v>
      </c>
      <c t="n" s="6" r="G19">
        <v>100000</v>
      </c>
    </row>
    <row spans="1:14" r="20">
      <c t="s" s="4" r="A20">
        <v>383</v>
      </c>
    </row>
    <row spans="1:14" r="21">
      <c t="s" s="3" r="A21">
        <v>452</v>
      </c>
    </row>
    <row spans="1:14" r="22">
      <c t="s" s="4" r="A22">
        <v>455</v>
      </c>
      <c t="n" s="7" r="J22">
        <v>66062</v>
      </c>
    </row>
    <row spans="1:14" r="23">
      <c t="s" s="4" r="A23">
        <v>380</v>
      </c>
      <c t="n" s="6" r="B23">
        <v>8690000</v>
      </c>
      <c t="n" s="6" r="J23">
        <v>8690000</v>
      </c>
    </row>
    <row spans="1:14" r="24">
      <c t="s" s="4" r="A24">
        <v>274</v>
      </c>
      <c t="n" s="6" r="J24">
        <v>160132</v>
      </c>
    </row>
    <row spans="1:14" r="25">
      <c t="s" s="4" r="A25">
        <v>458</v>
      </c>
    </row>
    <row spans="1:14" r="26">
      <c t="s" s="3" r="A26">
        <v>452</v>
      </c>
    </row>
    <row spans="1:14" r="27">
      <c t="s" s="4" r="A27">
        <v>459</v>
      </c>
      <c t="n" s="9" r="B27">
        <v>0.32</v>
      </c>
      <c t="n" s="9" r="J27">
        <v>0.32</v>
      </c>
    </row>
    <row spans="1:14" r="28">
      <c t="s" s="4" r="A28">
        <v>460</v>
      </c>
    </row>
    <row spans="1:14" r="29">
      <c t="s" s="3" r="A29">
        <v>452</v>
      </c>
    </row>
    <row spans="1:14" r="30">
      <c t="s" s="4" r="A30">
        <v>459</v>
      </c>
      <c t="n" s="9" r="B30">
        <v>0.51</v>
      </c>
      <c t="n" s="9" r="J30">
        <v>0.51</v>
      </c>
    </row>
    <row spans="1:14" r="31">
      <c t="s" s="4" r="A31">
        <v>306</v>
      </c>
    </row>
    <row spans="1:14" r="32">
      <c t="s" s="3" r="A32">
        <v>452</v>
      </c>
    </row>
    <row spans="1:14" r="33">
      <c t="s" s="4" r="A33">
        <v>270</v>
      </c>
      <c t="n" s="6" r="D33">
        <v>166667</v>
      </c>
      <c t="n" s="6" r="K33">
        <v>2330327</v>
      </c>
    </row>
    <row spans="1:14" r="34">
      <c t="s" s="4" r="A34">
        <v>310</v>
      </c>
      <c t="n" s="9" r="D34">
        <v>0.3</v>
      </c>
      <c t="n" s="9" r="K34">
        <v>0.3</v>
      </c>
      <c t="n" s="9" r="N34">
        <v>0.3</v>
      </c>
    </row>
    <row spans="1:14" r="35">
      <c t="s" s="4" r="A35">
        <v>461</v>
      </c>
    </row>
    <row spans="1:14" r="36">
      <c t="s" s="3" r="A36">
        <v>452</v>
      </c>
    </row>
    <row spans="1:14" r="37">
      <c t="s" s="4" r="A37">
        <v>462</v>
      </c>
      <c t="n" s="6" r="H37">
        <v>500000</v>
      </c>
    </row>
    <row spans="1:14" r="38">
      <c t="s" s="4" r="A38">
        <v>459</v>
      </c>
      <c t="n" s="9" r="H38">
        <v>0.3</v>
      </c>
    </row>
    <row spans="1:14" r="39">
      <c t="s" s="4" r="A39">
        <v>463</v>
      </c>
      <c t="n" s="7" r="H39">
        <v>150000</v>
      </c>
    </row>
    <row spans="1:14" r="40">
      <c t="s" s="4" r="A40">
        <v>464</v>
      </c>
      <c t="s" s="4" r="H40">
        <v>394</v>
      </c>
    </row>
    <row spans="1:14" r="41">
      <c t="s" s="4" r="A41">
        <v>465</v>
      </c>
      <c t="n" s="7" r="H41">
        <v>150000</v>
      </c>
    </row>
    <row spans="1:14" r="42">
      <c t="s" s="4" r="A42">
        <v>466</v>
      </c>
      <c t="n" s="7" r="L42">
        <v>18750</v>
      </c>
    </row>
    <row spans="1:14" r="43">
      <c t="s" s="4" r="A43">
        <v>456</v>
      </c>
      <c t="n" s="6" r="L43">
        <v>48236</v>
      </c>
    </row>
    <row spans="1:14" r="44">
      <c t="s" s="4" r="A44">
        <v>467</v>
      </c>
    </row>
    <row spans="1:14" r="45">
      <c t="s" s="3" r="A45">
        <v>452</v>
      </c>
    </row>
    <row spans="1:14" r="46">
      <c t="s" s="4" r="A46">
        <v>455</v>
      </c>
      <c t="n" s="7" r="C46">
        <v>41337</v>
      </c>
    </row>
    <row spans="1:14" r="47">
      <c t="s" s="4" r="A47">
        <v>462</v>
      </c>
      <c t="n" s="6" r="E47">
        <v>500000</v>
      </c>
      <c t="n" s="6" r="F47">
        <v>112500</v>
      </c>
    </row>
    <row spans="1:14" r="48">
      <c t="s" s="4" r="A48">
        <v>274</v>
      </c>
      <c t="n" s="6" r="C48">
        <v>91860</v>
      </c>
    </row>
    <row spans="1:14" r="49">
      <c t="s" s="4" r="A49">
        <v>459</v>
      </c>
      <c t="n" s="9" r="C49">
        <v>0.45</v>
      </c>
      <c t="n" s="7" r="F49">
        <v>1</v>
      </c>
    </row>
    <row spans="1:14" r="50">
      <c t="s" s="4" r="A50">
        <v>463</v>
      </c>
      <c t="n" s="7" r="E50">
        <v>275000</v>
      </c>
      <c t="n" s="7" r="F50">
        <v>112500</v>
      </c>
    </row>
    <row spans="1:14" r="51">
      <c t="s" s="4" r="A51">
        <v>464</v>
      </c>
      <c t="s" s="4" r="E51">
        <v>376</v>
      </c>
      <c t="s" s="4" r="F51">
        <v>278</v>
      </c>
    </row>
    <row spans="1:14" r="52">
      <c t="s" s="4" r="A52">
        <v>465</v>
      </c>
      <c t="n" s="7" r="E52">
        <v>275000</v>
      </c>
      <c t="n" s="7" r="F52">
        <v>112500</v>
      </c>
    </row>
    <row spans="1:14" r="53">
      <c t="s" s="4" r="A53">
        <v>468</v>
      </c>
    </row>
    <row spans="1:14" r="54">
      <c t="s" s="3" r="A54">
        <v>452</v>
      </c>
    </row>
    <row spans="1:14" r="55">
      <c t="s" s="4" r="A55">
        <v>466</v>
      </c>
      <c t="n" s="6" r="F55">
        <v>28125</v>
      </c>
    </row>
    <row spans="1:14" r="56">
      <c t="s" s="4" r="A56">
        <v>456</v>
      </c>
      <c t="n" s="7" r="F56">
        <v>22986</v>
      </c>
    </row>
    <row spans="1:14" r="57">
      <c t="s" s="4" r="A57">
        <v>469</v>
      </c>
    </row>
    <row spans="1:14" r="58">
      <c t="s" s="3" r="A58">
        <v>452</v>
      </c>
    </row>
    <row spans="1:14" r="59">
      <c t="s" s="4" r="A59">
        <v>470</v>
      </c>
      <c t="n" s="6" r="I59">
        <v>19000000</v>
      </c>
    </row>
    <row spans="1:14" r="60">
      <c t="s" s="4" r="A60">
        <v>471</v>
      </c>
    </row>
    <row spans="1:14" r="61">
      <c t="s" s="3" r="A61">
        <v>452</v>
      </c>
    </row>
    <row spans="1:14" r="62">
      <c t="s" s="4" r="A62">
        <v>455</v>
      </c>
      <c t="n" s="7" r="L62">
        <v>22055</v>
      </c>
    </row>
    <row spans="1:14" r="63">
      <c t="s" s="4" r="A63">
        <v>462</v>
      </c>
      <c t="n" s="6" r="I63">
        <v>12000000</v>
      </c>
      <c t="n" s="6" r="L63">
        <v>3500000</v>
      </c>
      <c t="n" s="6" r="M63">
        <v>3500000</v>
      </c>
    </row>
    <row spans="1:14" r="64">
      <c t="s" s="4" r="A64">
        <v>472</v>
      </c>
    </row>
    <row spans="1:14" r="65">
      <c t="s" s="3" r="A65">
        <v>452</v>
      </c>
    </row>
    <row spans="1:14" r="66">
      <c t="s" s="4" r="A66">
        <v>462</v>
      </c>
      <c t="n" s="6" r="I66">
        <v>7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2</v>
      </c>
      <c t="s" s="2" r="B1">
        <v>2</v>
      </c>
      <c t="s" s="2" r="C1">
        <v>27</v>
      </c>
    </row>
    <row spans="1:3" r="2">
      <c t="s" s="4" r="A2">
        <v>63</v>
      </c>
      <c t="n" s="8" r="B2">
        <v>0.001</v>
      </c>
      <c t="n" s="8" r="C2">
        <v>0.001</v>
      </c>
    </row>
    <row spans="1:3" r="3">
      <c t="s" s="4" r="A3">
        <v>64</v>
      </c>
      <c t="n" s="6" r="B3">
        <v>50000000</v>
      </c>
      <c t="n" s="6" r="C3">
        <v>50000000</v>
      </c>
    </row>
    <row spans="1:3" r="4">
      <c t="s" s="4" r="A4">
        <v>65</v>
      </c>
      <c t="n" s="6" r="B4">
        <v>0</v>
      </c>
      <c t="n" s="6" r="C4">
        <v>0</v>
      </c>
    </row>
    <row spans="1:3" r="5">
      <c t="s" s="4" r="A5">
        <v>66</v>
      </c>
      <c t="n" s="6" r="B5">
        <v>0</v>
      </c>
      <c t="n" s="6" r="C5">
        <v>0</v>
      </c>
    </row>
    <row spans="1:3" r="6">
      <c t="s" s="4" r="A6">
        <v>67</v>
      </c>
      <c t="n" s="8" r="B6">
        <v>0.001</v>
      </c>
      <c t="n" s="8" r="C6">
        <v>0.001</v>
      </c>
    </row>
    <row spans="1:3" r="7">
      <c t="s" s="4" r="A7">
        <v>68</v>
      </c>
      <c t="n" s="6" r="B7">
        <v>150000000</v>
      </c>
      <c t="n" s="6" r="C7">
        <v>150000000</v>
      </c>
    </row>
    <row spans="1:3" r="8">
      <c t="s" s="4" r="A8">
        <v>69</v>
      </c>
      <c t="n" s="6" r="B8">
        <v>43015069</v>
      </c>
      <c t="n" s="6" r="C8">
        <v>41013077</v>
      </c>
    </row>
    <row spans="1:3" r="9">
      <c t="s" s="4" r="A9">
        <v>70</v>
      </c>
      <c t="n" s="6" r="B9">
        <v>43015069</v>
      </c>
      <c t="n" s="6" r="C9">
        <v>41013077</v>
      </c>
    </row>
    <row spans="1:3" r="10">
      <c t="s" s="4" r="A10">
        <v>71</v>
      </c>
    </row>
    <row spans="1:3" r="11">
      <c t="s" s="4" r="A11">
        <v>64</v>
      </c>
      <c t="n" s="6" r="B11">
        <v>7500000</v>
      </c>
      <c t="n" s="6" r="C11">
        <v>7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73</v>
      </c>
      <c t="s" s="2" r="B1">
        <v>259</v>
      </c>
      <c t="s" s="2" r="C1">
        <v>261</v>
      </c>
      <c t="s" s="2" r="D1">
        <v>2</v>
      </c>
      <c t="s" s="2" r="E1">
        <v>260</v>
      </c>
      <c t="s" s="2" r="F1">
        <v>73</v>
      </c>
      <c t="s" s="2" r="G1">
        <v>73</v>
      </c>
      <c t="s" s="2" r="H1">
        <v>263</v>
      </c>
      <c t="s" s="2" r="I1">
        <v>27</v>
      </c>
    </row>
    <row spans="1:9" r="2">
      <c t="s" s="3" r="A2">
        <v>474</v>
      </c>
    </row>
    <row spans="1:9" r="3">
      <c t="s" s="4" r="A3">
        <v>475</v>
      </c>
      <c t="n" s="7" r="D3">
        <v>1185000</v>
      </c>
      <c t="n" s="7" r="I3">
        <v>960000</v>
      </c>
    </row>
    <row spans="1:9" r="4">
      <c t="s" s="4" r="A4">
        <v>51</v>
      </c>
      <c t="n" s="6" r="D4">
        <v>68053</v>
      </c>
      <c t="n" s="6" r="I4">
        <v>50841</v>
      </c>
    </row>
    <row spans="1:9" r="5">
      <c t="s" s="4" r="A5">
        <v>115</v>
      </c>
      <c t="s" s="4" r="D5">
        <v>30</v>
      </c>
      <c t="n" s="7" r="F5">
        <v>1200</v>
      </c>
      <c t="n" s="7" r="G5">
        <v>15300</v>
      </c>
      <c t="n" s="7" r="H5">
        <v>15300</v>
      </c>
    </row>
    <row spans="1:9" r="6">
      <c t="s" s="4" r="A6">
        <v>476</v>
      </c>
      <c t="n" s="6" r="D6">
        <v>17212</v>
      </c>
    </row>
    <row spans="1:9" r="7">
      <c t="s" s="4" r="A7">
        <v>477</v>
      </c>
      <c t="n" s="7" r="E7">
        <v>15000</v>
      </c>
    </row>
    <row spans="1:9" r="8">
      <c t="s" s="4" r="A8">
        <v>272</v>
      </c>
      <c t="n" s="7" r="B8">
        <v>20000</v>
      </c>
      <c t="n" s="7" r="C8">
        <v>20000</v>
      </c>
    </row>
    <row spans="1:9" r="9">
      <c t="s" s="4" r="A9">
        <v>50</v>
      </c>
      <c t="n" s="6" r="D9">
        <v>20300</v>
      </c>
      <c t="n" s="7" r="I9">
        <v>20300</v>
      </c>
    </row>
    <row spans="1:9" r="10">
      <c t="s" s="4" r="A10">
        <v>478</v>
      </c>
      <c t="n" s="6" r="D10">
        <v>300</v>
      </c>
    </row>
    <row spans="1:9" r="11">
      <c t="s" s="4" r="A11">
        <v>469</v>
      </c>
    </row>
    <row spans="1:9" r="12">
      <c t="s" s="3" r="A12">
        <v>474</v>
      </c>
    </row>
    <row spans="1:9" r="13">
      <c t="s" s="4" r="A13">
        <v>479</v>
      </c>
      <c t="n" s="6" r="D13">
        <v>225000</v>
      </c>
    </row>
    <row spans="1:9" r="14">
      <c t="s" s="4" r="A14">
        <v>475</v>
      </c>
      <c t="n" s="6" r="D14">
        <v>1185000</v>
      </c>
    </row>
    <row spans="1:9" r="15">
      <c t="s" s="4" r="A15">
        <v>299</v>
      </c>
    </row>
    <row spans="1:9" r="16">
      <c t="s" s="3" r="A16">
        <v>474</v>
      </c>
    </row>
    <row spans="1:9" r="17">
      <c t="s" s="4" r="A17">
        <v>115</v>
      </c>
      <c t="n" s="7" r="D17">
        <v>6647</v>
      </c>
    </row>
    <row spans="1:9" r="18">
      <c t="s" s="4" r="A18">
        <v>477</v>
      </c>
      <c t="n" s="6" r="E18">
        <v>15000</v>
      </c>
    </row>
    <row spans="1:9" r="19">
      <c t="s" s="4" r="A19">
        <v>272</v>
      </c>
      <c t="n" s="7" r="B19">
        <v>20000</v>
      </c>
    </row>
    <row spans="1:9" r="20">
      <c t="s" s="4" r="A20">
        <v>50</v>
      </c>
      <c t="n" s="7" r="E20">
        <v>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480</v>
      </c>
      <c t="s" s="2" r="B1">
        <v>250</v>
      </c>
    </row>
    <row spans="1:2" r="2">
      <c t="s" s="3" r="A2">
        <v>481</v>
      </c>
    </row>
    <row spans="1:2" r="3">
      <c t="n" s="6" r="A3">
        <v>2017</v>
      </c>
      <c t="n" s="7" r="B3">
        <v>107262</v>
      </c>
    </row>
    <row spans="1:2" r="4">
      <c t="n" s="6" r="A4">
        <v>2018</v>
      </c>
      <c t="n" s="6" r="B4">
        <v>35754</v>
      </c>
    </row>
    <row spans="1:2" r="5">
      <c t="s" s="4" r="A5">
        <v>482</v>
      </c>
      <c t="n" s="7" r="B5">
        <v>1430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5"/>
    <col customWidth="1" max="7" min="7" width="21"/>
    <col customWidth="1" max="8" min="8" width="21"/>
    <col customWidth="1" max="9" min="9" width="21"/>
  </cols>
  <sheetData>
    <row spans="1:9" r="1">
      <c t="s" s="1" r="A1">
        <v>483</v>
      </c>
      <c t="s" s="2" r="B1">
        <v>484</v>
      </c>
      <c t="s" s="2" r="C1">
        <v>485</v>
      </c>
      <c t="s" s="2" r="D1">
        <v>486</v>
      </c>
      <c t="s" s="2" r="E1">
        <v>487</v>
      </c>
      <c t="s" s="2" r="F1">
        <v>488</v>
      </c>
      <c t="s" s="2" r="G1">
        <v>250</v>
      </c>
      <c t="s" s="2" r="H1">
        <v>217</v>
      </c>
      <c t="s" s="2" r="I1">
        <v>489</v>
      </c>
    </row>
    <row spans="1:9" r="2">
      <c t="s" s="3" r="A2">
        <v>490</v>
      </c>
    </row>
    <row spans="1:9" r="3">
      <c t="s" s="4" r="A3">
        <v>36</v>
      </c>
      <c t="n" s="7" r="G3">
        <v>11918</v>
      </c>
      <c t="n" s="7" r="H3">
        <v>11918</v>
      </c>
    </row>
    <row spans="1:9" r="4">
      <c t="s" s="4" r="A4">
        <v>45</v>
      </c>
      <c t="n" s="6" r="G4">
        <v>110154</v>
      </c>
      <c t="n" s="7" r="H4">
        <v>110154</v>
      </c>
    </row>
    <row spans="1:9" r="5">
      <c t="s" s="4" r="A5">
        <v>491</v>
      </c>
      <c t="n" s="6" r="G5">
        <v>169231</v>
      </c>
    </row>
    <row spans="1:9" r="6">
      <c t="s" s="4" r="A6">
        <v>492</v>
      </c>
      <c t="n" s="6" r="G6">
        <v>58000</v>
      </c>
    </row>
    <row spans="1:9" r="7">
      <c t="s" s="4" r="A7">
        <v>493</v>
      </c>
    </row>
    <row spans="1:9" r="8">
      <c t="s" s="3" r="A8">
        <v>490</v>
      </c>
    </row>
    <row spans="1:9" r="9">
      <c t="s" s="4" r="A9">
        <v>494</v>
      </c>
      <c t="n" s="7" r="I9">
        <v>20000000</v>
      </c>
    </row>
    <row spans="1:9" r="10">
      <c t="s" s="4" r="A10">
        <v>495</v>
      </c>
    </row>
    <row spans="1:9" r="11">
      <c t="s" s="3" r="A11">
        <v>490</v>
      </c>
    </row>
    <row spans="1:9" r="12">
      <c t="s" s="4" r="A12">
        <v>496</v>
      </c>
      <c t="n" s="7" r="G12">
        <v>13785</v>
      </c>
    </row>
    <row spans="1:9" r="13">
      <c t="s" s="4" r="A13">
        <v>497</v>
      </c>
      <c t="n" s="7" r="C13">
        <v>2757</v>
      </c>
      <c t="n" s="7" r="E13">
        <v>2757</v>
      </c>
      <c t="n" s="7" r="F13">
        <v>1000</v>
      </c>
    </row>
    <row spans="1:9" r="14">
      <c t="s" s="4" r="A14">
        <v>498</v>
      </c>
      <c t="n" s="7" r="C14">
        <v>1757</v>
      </c>
      <c t="n" s="7" r="E14">
        <v>1757</v>
      </c>
    </row>
    <row spans="1:9" r="15">
      <c t="s" s="4" r="A15">
        <v>499</v>
      </c>
      <c t="s" s="4" r="C15">
        <v>500</v>
      </c>
      <c t="s" s="4" r="E15">
        <v>500</v>
      </c>
    </row>
    <row spans="1:9" r="16">
      <c t="s" s="4" r="A16">
        <v>501</v>
      </c>
      <c t="n" s="6" r="F16">
        <v>2208</v>
      </c>
    </row>
    <row spans="1:9" r="17">
      <c t="s" s="4" r="A17">
        <v>502</v>
      </c>
      <c t="n" s="7" r="F17">
        <v>2205</v>
      </c>
    </row>
    <row spans="1:9" r="18">
      <c t="s" s="4" r="A18">
        <v>503</v>
      </c>
      <c t="n" s="6" r="F18">
        <v>4</v>
      </c>
    </row>
    <row spans="1:9" r="19">
      <c t="s" s="4" r="A19">
        <v>504</v>
      </c>
    </row>
    <row spans="1:9" r="20">
      <c t="s" s="3" r="A20">
        <v>490</v>
      </c>
    </row>
    <row spans="1:9" r="21">
      <c t="s" s="4" r="A21">
        <v>492</v>
      </c>
      <c t="n" s="7" r="B21">
        <v>57857</v>
      </c>
    </row>
    <row spans="1:9" r="22">
      <c t="s" s="4" r="A22">
        <v>505</v>
      </c>
      <c t="n" s="6" r="B22">
        <v>224596</v>
      </c>
    </row>
    <row spans="1:9" r="23">
      <c t="s" s="4" r="A23">
        <v>506</v>
      </c>
      <c t="n" s="7" r="B23">
        <v>282453</v>
      </c>
    </row>
    <row spans="1:9" r="24">
      <c t="s" s="4" r="A24">
        <v>507</v>
      </c>
    </row>
    <row spans="1:9" r="25">
      <c t="s" s="3" r="A25">
        <v>490</v>
      </c>
    </row>
    <row spans="1:9" r="26">
      <c t="s" s="4" r="A26">
        <v>508</v>
      </c>
      <c t="n" s="7" r="D26">
        <v>166129</v>
      </c>
    </row>
    <row spans="1:9" r="27">
      <c t="s" s="4" r="A27">
        <v>509</v>
      </c>
      <c t="n" s="9" r="D27">
        <v>0.05</v>
      </c>
    </row>
    <row spans="1:9" r="28">
      <c t="s" s="4" r="A28">
        <v>510</v>
      </c>
      <c t="n" s="6" r="D28">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3"/>
    <col customWidth="1" max="6" min="6" width="14"/>
    <col customWidth="1" max="7" min="7" width="14"/>
    <col customWidth="1" max="8" min="8" width="14"/>
    <col customWidth="1" max="9" min="9" width="24"/>
    <col customWidth="1" max="10" min="10" width="25"/>
    <col customWidth="1" max="11" min="11" width="17"/>
    <col customWidth="1" max="12" min="12" width="14"/>
    <col customWidth="1" max="13" min="13" width="14"/>
    <col customWidth="1" max="14" min="14" width="14"/>
    <col customWidth="1" max="15" min="15" width="14"/>
    <col customWidth="1" max="16" min="16" width="14"/>
  </cols>
  <sheetData>
    <row spans="1:16" r="1">
      <c t="s" s="1" r="A1">
        <v>511</v>
      </c>
      <c t="s" s="2" r="B1">
        <v>512</v>
      </c>
      <c t="s" s="2" r="C1">
        <v>513</v>
      </c>
      <c t="s" s="2" r="D1">
        <v>256</v>
      </c>
      <c t="s" s="2" r="E1">
        <v>448</v>
      </c>
      <c t="s" s="2" r="F1">
        <v>262</v>
      </c>
      <c t="s" s="2" r="G1">
        <v>259</v>
      </c>
      <c t="s" s="2" r="H1">
        <v>340</v>
      </c>
      <c t="s" s="2" r="I1">
        <v>264</v>
      </c>
      <c t="s" s="2" r="J1">
        <v>259</v>
      </c>
      <c t="s" s="2" r="K1">
        <v>2</v>
      </c>
      <c t="s" s="2" r="L1">
        <v>73</v>
      </c>
      <c t="s" s="2" r="M1">
        <v>27</v>
      </c>
      <c t="s" s="2" r="N1">
        <v>514</v>
      </c>
      <c t="s" s="2" r="O1">
        <v>450</v>
      </c>
      <c t="s" s="2" r="P1">
        <v>346</v>
      </c>
    </row>
    <row spans="1:16" r="2">
      <c t="s" s="4" r="A2">
        <v>352</v>
      </c>
      <c t="n" s="9" r="D2">
        <v>0.31</v>
      </c>
    </row>
    <row spans="1:16" r="3">
      <c t="s" s="4" r="A3">
        <v>274</v>
      </c>
      <c t="n" s="6" r="D3">
        <v>1910000</v>
      </c>
    </row>
    <row spans="1:16" r="4">
      <c t="s" s="4" r="A4">
        <v>350</v>
      </c>
      <c t="s" s="4" r="M4">
        <v>30</v>
      </c>
    </row>
    <row spans="1:16" r="5">
      <c t="s" s="4" r="A5">
        <v>269</v>
      </c>
      <c t="n" s="7" r="K5">
        <v>10000</v>
      </c>
      <c t="n" s="7" r="L5">
        <v>20000</v>
      </c>
    </row>
    <row spans="1:16" r="6">
      <c t="s" s="4" r="A6">
        <v>515</v>
      </c>
      <c t="n" s="6" r="F6">
        <v>10000</v>
      </c>
    </row>
    <row spans="1:16" r="7">
      <c t="s" s="4" r="A7">
        <v>352</v>
      </c>
      <c t="n" s="9" r="F7">
        <v>0.3</v>
      </c>
    </row>
    <row spans="1:16" r="8">
      <c t="s" s="4" r="A8">
        <v>76</v>
      </c>
      <c t="n" s="7" r="K8">
        <v>1334012</v>
      </c>
      <c t="n" s="7" r="L8">
        <v>94819</v>
      </c>
    </row>
    <row spans="1:16" r="9">
      <c t="s" s="4" r="A9">
        <v>467</v>
      </c>
    </row>
    <row spans="1:16" r="10">
      <c t="s" s="4" r="A10">
        <v>429</v>
      </c>
      <c t="n" s="9" r="E10">
        <v>0.45</v>
      </c>
      <c t="n" s="7" r="O10">
        <v>1</v>
      </c>
    </row>
    <row spans="1:16" r="11">
      <c t="s" s="4" r="A11">
        <v>274</v>
      </c>
      <c t="n" s="6" r="E11">
        <v>91860</v>
      </c>
    </row>
    <row spans="1:16" r="12">
      <c t="s" s="4" r="A12">
        <v>350</v>
      </c>
      <c t="n" s="7" r="E12">
        <v>41337</v>
      </c>
    </row>
    <row spans="1:16" r="13">
      <c t="s" s="4" r="A13">
        <v>363</v>
      </c>
    </row>
    <row spans="1:16" r="14">
      <c t="s" s="4" r="A14">
        <v>429</v>
      </c>
      <c t="n" s="9" r="H14">
        <v>0.47</v>
      </c>
      <c t="n" s="9" r="K14">
        <v>0.29</v>
      </c>
    </row>
    <row spans="1:16" r="15">
      <c t="s" s="4" r="A15">
        <v>352</v>
      </c>
      <c t="n" s="9" r="H15">
        <v>0.3</v>
      </c>
      <c t="n" s="9" r="K15">
        <v>0.05</v>
      </c>
      <c t="n" s="9" r="M15">
        <v>0.05</v>
      </c>
    </row>
    <row spans="1:16" r="16">
      <c t="s" s="4" r="A16">
        <v>430</v>
      </c>
      <c t="s" s="4" r="H16">
        <v>239</v>
      </c>
      <c t="s" s="4" r="K16">
        <v>431</v>
      </c>
    </row>
    <row spans="1:16" r="17">
      <c t="s" s="4" r="A17">
        <v>432</v>
      </c>
      <c t="s" s="4" r="H17">
        <v>433</v>
      </c>
      <c t="s" s="4" r="K17">
        <v>282</v>
      </c>
    </row>
    <row spans="1:16" r="18">
      <c t="s" s="4" r="A18">
        <v>287</v>
      </c>
      <c t="s" s="4" r="H18">
        <v>288</v>
      </c>
      <c t="s" s="4" r="K18">
        <v>288</v>
      </c>
    </row>
    <row spans="1:16" r="19">
      <c t="s" s="4" r="A19">
        <v>289</v>
      </c>
      <c t="s" s="4" r="H19">
        <v>434</v>
      </c>
      <c t="s" s="4" r="K19">
        <v>435</v>
      </c>
    </row>
    <row spans="1:16" r="20">
      <c t="s" s="4" r="A20">
        <v>235</v>
      </c>
    </row>
    <row spans="1:16" r="21">
      <c t="s" s="4" r="A21">
        <v>429</v>
      </c>
      <c t="n" s="9" r="G21">
        <v>0.42</v>
      </c>
      <c t="n" s="7" r="I21">
        <v>1</v>
      </c>
      <c t="n" s="9" r="J21">
        <v>0.42</v>
      </c>
    </row>
    <row spans="1:16" r="22">
      <c t="s" s="4" r="A22">
        <v>352</v>
      </c>
      <c t="n" s="9" r="D22">
        <v>0.01</v>
      </c>
      <c t="n" s="9" r="G22">
        <v>0.35</v>
      </c>
      <c t="n" s="9" r="I22">
        <v>0.35</v>
      </c>
      <c t="n" s="9" r="J22">
        <v>0.35</v>
      </c>
      <c t="n" s="9" r="M22">
        <v>0.35</v>
      </c>
    </row>
    <row spans="1:16" r="23">
      <c t="s" s="4" r="A23">
        <v>430</v>
      </c>
      <c t="s" s="4" r="I23">
        <v>440</v>
      </c>
      <c t="s" s="4" r="J23">
        <v>441</v>
      </c>
    </row>
    <row spans="1:16" r="24">
      <c t="s" s="4" r="A24">
        <v>432</v>
      </c>
      <c t="s" s="4" r="I24">
        <v>442</v>
      </c>
      <c t="s" s="4" r="J24">
        <v>443</v>
      </c>
    </row>
    <row spans="1:16" r="25">
      <c t="s" s="4" r="A25">
        <v>287</v>
      </c>
      <c t="s" s="4" r="I25">
        <v>288</v>
      </c>
      <c t="s" s="4" r="J25">
        <v>288</v>
      </c>
    </row>
    <row spans="1:16" r="26">
      <c t="s" s="4" r="A26">
        <v>289</v>
      </c>
      <c t="s" s="4" r="I26">
        <v>444</v>
      </c>
      <c t="s" s="4" r="J26">
        <v>445</v>
      </c>
    </row>
    <row spans="1:16" r="27">
      <c t="s" s="4" r="A27">
        <v>274</v>
      </c>
      <c t="n" s="6" r="D27">
        <v>2400000</v>
      </c>
    </row>
    <row spans="1:16" r="28">
      <c t="s" s="4" r="A28">
        <v>516</v>
      </c>
    </row>
    <row spans="1:16" r="29">
      <c t="s" s="4" r="A29">
        <v>352</v>
      </c>
      <c t="n" s="9" r="J29">
        <v>0.35</v>
      </c>
    </row>
    <row spans="1:16" r="30">
      <c t="s" s="4" r="A30">
        <v>350</v>
      </c>
      <c t="n" s="7" r="J30">
        <v>400000</v>
      </c>
    </row>
    <row spans="1:16" r="31">
      <c t="s" s="4" r="A31">
        <v>368</v>
      </c>
      <c t="n" s="7" r="G31">
        <v>289867</v>
      </c>
      <c t="n" s="7" r="J31">
        <v>289867</v>
      </c>
    </row>
    <row spans="1:16" r="32">
      <c t="s" s="4" r="A32">
        <v>372</v>
      </c>
      <c t="n" s="6" r="G32">
        <v>1400000</v>
      </c>
      <c t="n" s="6" r="J32">
        <v>1400000</v>
      </c>
    </row>
    <row spans="1:16" r="33">
      <c t="s" s="4" r="A33">
        <v>517</v>
      </c>
    </row>
    <row spans="1:16" r="34">
      <c t="s" s="4" r="A34">
        <v>274</v>
      </c>
      <c t="n" s="6" r="G34">
        <v>700000</v>
      </c>
    </row>
    <row spans="1:16" r="35">
      <c t="s" s="4" r="A35">
        <v>367</v>
      </c>
      <c t="s" s="4" r="G35">
        <v>376</v>
      </c>
    </row>
    <row spans="1:16" r="36">
      <c t="s" s="4" r="A36">
        <v>368</v>
      </c>
      <c t="n" s="7" r="G36">
        <v>289867</v>
      </c>
      <c t="n" s="7" r="J36">
        <v>289867</v>
      </c>
      <c t="n" s="7" r="P36">
        <v>289867</v>
      </c>
    </row>
    <row spans="1:16" r="37">
      <c t="s" s="4" r="A37">
        <v>518</v>
      </c>
    </row>
    <row spans="1:16" r="38">
      <c t="s" s="4" r="A38">
        <v>274</v>
      </c>
      <c t="n" s="6" r="C38">
        <v>50000</v>
      </c>
    </row>
    <row spans="1:16" r="39">
      <c t="s" s="4" r="A39">
        <v>519</v>
      </c>
    </row>
    <row spans="1:16" r="40">
      <c t="s" s="4" r="A40">
        <v>352</v>
      </c>
      <c t="n" s="9" r="C40">
        <v>0.3</v>
      </c>
    </row>
    <row spans="1:16" r="41">
      <c t="s" s="4" r="A41">
        <v>274</v>
      </c>
      <c t="n" s="6" r="C41">
        <v>20000</v>
      </c>
    </row>
    <row spans="1:16" r="42">
      <c t="s" s="4" r="A42">
        <v>367</v>
      </c>
      <c t="s" s="4" r="C42">
        <v>243</v>
      </c>
    </row>
    <row spans="1:16" r="43">
      <c t="s" s="4" r="A43">
        <v>368</v>
      </c>
      <c t="n" s="7" r="C43">
        <v>3418</v>
      </c>
    </row>
    <row spans="1:16" r="44">
      <c t="s" s="4" r="A44">
        <v>520</v>
      </c>
    </row>
    <row spans="1:16" r="45">
      <c t="s" s="4" r="A45">
        <v>274</v>
      </c>
      <c t="n" s="6" r="C45">
        <v>30000</v>
      </c>
    </row>
    <row spans="1:16" r="46">
      <c t="s" s="4" r="A46">
        <v>368</v>
      </c>
      <c t="n" s="7" r="C46">
        <v>5233</v>
      </c>
    </row>
    <row spans="1:16" r="47">
      <c t="s" s="4" r="A47">
        <v>521</v>
      </c>
    </row>
    <row spans="1:16" r="48">
      <c t="s" s="4" r="A48">
        <v>429</v>
      </c>
      <c t="n" s="9" r="C48">
        <v>0.18</v>
      </c>
    </row>
    <row spans="1:16" r="49">
      <c t="s" s="4" r="A49">
        <v>352</v>
      </c>
      <c t="n" s="9" r="C49">
        <v>0.3</v>
      </c>
    </row>
    <row spans="1:16" r="50">
      <c t="s" s="4" r="A50">
        <v>430</v>
      </c>
      <c t="s" s="4" r="C50">
        <v>522</v>
      </c>
    </row>
    <row spans="1:16" r="51">
      <c t="s" s="4" r="A51">
        <v>432</v>
      </c>
      <c t="s" s="4" r="C51">
        <v>523</v>
      </c>
    </row>
    <row spans="1:16" r="52">
      <c t="s" s="4" r="A52">
        <v>287</v>
      </c>
      <c t="s" s="4" r="C52">
        <v>288</v>
      </c>
    </row>
    <row spans="1:16" r="53">
      <c t="s" s="4" r="A53">
        <v>289</v>
      </c>
      <c t="s" s="4" r="C53">
        <v>524</v>
      </c>
    </row>
    <row spans="1:16" r="54">
      <c t="s" s="4" r="A54">
        <v>525</v>
      </c>
    </row>
    <row spans="1:16" r="55">
      <c t="s" s="4" r="A55">
        <v>429</v>
      </c>
      <c t="n" s="9" r="C55">
        <v>0.18</v>
      </c>
    </row>
    <row spans="1:16" r="56">
      <c t="s" s="4" r="A56">
        <v>352</v>
      </c>
      <c t="n" s="9" r="C56">
        <v>0.01</v>
      </c>
    </row>
    <row spans="1:16" r="57">
      <c t="s" s="4" r="A57">
        <v>430</v>
      </c>
      <c t="s" s="4" r="C57">
        <v>394</v>
      </c>
    </row>
    <row spans="1:16" r="58">
      <c t="s" s="4" r="A58">
        <v>432</v>
      </c>
      <c t="s" s="4" r="C58">
        <v>523</v>
      </c>
    </row>
    <row spans="1:16" r="59">
      <c t="s" s="4" r="A59">
        <v>287</v>
      </c>
      <c t="s" s="4" r="C59">
        <v>288</v>
      </c>
    </row>
    <row spans="1:16" r="60">
      <c t="s" s="4" r="A60">
        <v>289</v>
      </c>
      <c t="s" s="4" r="C60">
        <v>524</v>
      </c>
    </row>
    <row spans="1:16" r="61">
      <c t="s" s="4" r="A61">
        <v>367</v>
      </c>
      <c t="s" s="4" r="C61">
        <v>394</v>
      </c>
    </row>
    <row spans="1:16" r="62">
      <c t="s" s="4" r="A62">
        <v>269</v>
      </c>
      <c t="n" s="7" r="C62">
        <v>69741</v>
      </c>
    </row>
    <row spans="1:16" r="63">
      <c t="s" s="4" r="A63">
        <v>372</v>
      </c>
      <c t="n" s="6" r="C63">
        <v>400000</v>
      </c>
    </row>
    <row spans="1:16" r="64">
      <c t="s" s="4" r="A64">
        <v>526</v>
      </c>
    </row>
    <row spans="1:16" r="65">
      <c t="s" s="4" r="A65">
        <v>515</v>
      </c>
      <c t="n" s="6" r="C65">
        <v>1300000</v>
      </c>
    </row>
    <row spans="1:16" r="66">
      <c t="s" s="4" r="A66">
        <v>352</v>
      </c>
      <c t="n" s="9" r="C66">
        <v>0.01</v>
      </c>
    </row>
    <row spans="1:16" r="67">
      <c t="s" s="4" r="A67">
        <v>527</v>
      </c>
    </row>
    <row spans="1:16" r="68">
      <c t="s" s="4" r="A68">
        <v>269</v>
      </c>
      <c t="n" s="7" r="C68">
        <v>130000</v>
      </c>
    </row>
    <row spans="1:16" r="69">
      <c t="s" s="4" r="A69">
        <v>307</v>
      </c>
      <c t="s" s="4" r="C69">
        <v>309</v>
      </c>
    </row>
    <row spans="1:16" r="70">
      <c t="s" s="4" r="A70">
        <v>528</v>
      </c>
    </row>
    <row spans="1:16" r="71">
      <c t="s" s="4" r="A71">
        <v>496</v>
      </c>
      <c t="n" s="7" r="B71">
        <v>100000</v>
      </c>
    </row>
    <row spans="1:16" r="72">
      <c t="s" s="4" r="A72">
        <v>529</v>
      </c>
      <c t="n" s="6" r="B72">
        <v>98173</v>
      </c>
    </row>
    <row spans="1:16" r="73">
      <c t="s" s="4" r="A73">
        <v>76</v>
      </c>
      <c t="n" s="7" r="B73">
        <v>3699</v>
      </c>
    </row>
    <row spans="1:16" r="74">
      <c t="s" s="4" r="A74">
        <v>530</v>
      </c>
    </row>
    <row spans="1:16" r="75">
      <c t="s" s="4" r="A75">
        <v>531</v>
      </c>
      <c t="n" s="6" r="N75">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407597</v>
      </c>
      <c t="n" s="7" r="C4">
        <v>495622</v>
      </c>
    </row>
    <row spans="1:3" r="5">
      <c t="s" s="4" r="A5">
        <v>76</v>
      </c>
      <c t="n" s="6" r="B5">
        <v>1334012</v>
      </c>
      <c t="n" s="6" r="C5">
        <v>94819</v>
      </c>
    </row>
    <row spans="1:3" r="6">
      <c t="s" s="4" r="A6">
        <v>77</v>
      </c>
      <c t="s" s="4" r="B6">
        <v>30</v>
      </c>
      <c t="n" s="6" r="C6">
        <v>2757</v>
      </c>
    </row>
    <row spans="1:3" r="7">
      <c t="s" s="4" r="A7">
        <v>78</v>
      </c>
      <c t="n" s="6" r="B7">
        <v>91002</v>
      </c>
      <c t="n" s="6" r="C7">
        <v>36458</v>
      </c>
    </row>
    <row spans="1:3" r="8">
      <c t="s" s="4" r="A8">
        <v>79</v>
      </c>
      <c t="n" s="6" r="B8">
        <v>1832611</v>
      </c>
      <c t="n" s="6" r="C8">
        <v>629656</v>
      </c>
    </row>
    <row spans="1:3" r="9">
      <c t="s" s="4" r="A9">
        <v>80</v>
      </c>
      <c t="n" s="6" r="B9">
        <v>-1832611</v>
      </c>
      <c t="n" s="6" r="C9">
        <v>-629656</v>
      </c>
    </row>
    <row spans="1:3" r="10">
      <c t="s" s="3" r="A10">
        <v>81</v>
      </c>
    </row>
    <row spans="1:3" r="11">
      <c t="s" s="4" r="A11">
        <v>82</v>
      </c>
      <c t="n" s="6" r="B11">
        <v>-4164</v>
      </c>
      <c t="n" s="6" r="C11">
        <v>-4857</v>
      </c>
    </row>
    <row spans="1:3" r="12">
      <c t="s" s="4" r="A12">
        <v>83</v>
      </c>
      <c t="s" s="4" r="B12">
        <v>30</v>
      </c>
      <c t="n" s="6" r="C12">
        <v>3500</v>
      </c>
    </row>
    <row spans="1:3" r="13">
      <c t="s" s="4" r="A13">
        <v>84</v>
      </c>
      <c t="n" s="6" r="B13">
        <v>-163604</v>
      </c>
      <c t="n" s="6" r="C13">
        <v>-4712</v>
      </c>
    </row>
    <row spans="1:3" r="14">
      <c t="s" s="4" r="A14">
        <v>85</v>
      </c>
      <c t="n" s="6" r="B14">
        <v>216744</v>
      </c>
      <c t="s" s="4" r="C14">
        <v>30</v>
      </c>
    </row>
    <row spans="1:3" r="15">
      <c t="s" s="4" r="A15">
        <v>86</v>
      </c>
      <c t="n" s="6" r="B15">
        <v>48976</v>
      </c>
      <c t="n" s="6" r="C15">
        <v>-6069</v>
      </c>
    </row>
    <row spans="1:3" r="16">
      <c t="s" s="4" r="A16">
        <v>87</v>
      </c>
      <c t="n" s="7" r="B16">
        <v>-1783635</v>
      </c>
      <c t="n" s="7" r="C16">
        <v>-635725</v>
      </c>
    </row>
    <row spans="1:3" r="17">
      <c t="s" s="4" r="A17">
        <v>88</v>
      </c>
      <c t="n" s="9" r="B17">
        <v>-0.04</v>
      </c>
      <c t="n" s="9" r="C17">
        <v>-0.02</v>
      </c>
    </row>
    <row spans="1:3" r="18">
      <c t="s" s="4" r="A18">
        <v>89</v>
      </c>
      <c t="n" s="6" r="B18">
        <v>41572689</v>
      </c>
      <c t="n" s="6" r="C18">
        <v>334408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73</v>
      </c>
    </row>
    <row spans="1:3" r="3">
      <c t="s" s="3" r="A3">
        <v>91</v>
      </c>
    </row>
    <row spans="1:3" r="4">
      <c t="s" s="4" r="A4">
        <v>92</v>
      </c>
      <c t="n" s="7" r="B4">
        <v>-1783635</v>
      </c>
      <c t="n" s="7" r="C4">
        <v>-635725</v>
      </c>
    </row>
    <row spans="1:3" r="5">
      <c t="s" s="3" r="A5">
        <v>93</v>
      </c>
    </row>
    <row spans="1:3" r="6">
      <c t="s" s="4" r="A6">
        <v>94</v>
      </c>
      <c t="n" s="6" r="B6">
        <v>116</v>
      </c>
      <c t="s" s="4" r="C6">
        <v>30</v>
      </c>
    </row>
    <row spans="1:3" r="7">
      <c t="s" s="4" r="A7">
        <v>95</v>
      </c>
      <c t="n" s="6" r="B7">
        <v>494569</v>
      </c>
      <c t="n" s="6" r="C7">
        <v>56499</v>
      </c>
    </row>
    <row spans="1:3" r="8">
      <c t="s" s="4" r="A8">
        <v>96</v>
      </c>
      <c t="n" s="6" r="B8">
        <v>66062</v>
      </c>
      <c t="s" s="4" r="C8">
        <v>30</v>
      </c>
    </row>
    <row spans="1:3" r="9">
      <c t="s" s="4" r="A9">
        <v>97</v>
      </c>
      <c t="s" s="4" r="B9">
        <v>30</v>
      </c>
      <c t="n" s="6" r="C9">
        <v>-3500</v>
      </c>
    </row>
    <row spans="1:3" r="10">
      <c t="s" s="4" r="A10">
        <v>98</v>
      </c>
      <c t="n" s="6" r="B10">
        <v>22055</v>
      </c>
      <c t="n" s="6" r="C10">
        <v>22055</v>
      </c>
    </row>
    <row spans="1:3" r="11">
      <c t="s" s="4" r="A11">
        <v>99</v>
      </c>
      <c t="n" s="6" r="B11">
        <v>57101</v>
      </c>
      <c t="n" s="6" r="C11">
        <v>219991</v>
      </c>
    </row>
    <row spans="1:3" r="12">
      <c t="s" s="4" r="A12">
        <v>100</v>
      </c>
      <c t="n" s="6" r="B12">
        <v>37379</v>
      </c>
      <c t="n" s="6" r="C12">
        <v>73576</v>
      </c>
    </row>
    <row spans="1:3" r="13">
      <c t="s" s="4" r="A13">
        <v>101</v>
      </c>
      <c t="n" s="6" r="B13">
        <v>-104092</v>
      </c>
      <c t="s" s="4" r="C13">
        <v>30</v>
      </c>
    </row>
    <row spans="1:3" r="14">
      <c t="s" s="4" r="A14">
        <v>102</v>
      </c>
      <c t="n" s="6" r="B14">
        <v>758808</v>
      </c>
      <c t="s" s="4" r="C14">
        <v>30</v>
      </c>
    </row>
    <row spans="1:3" r="15">
      <c t="s" s="4" r="A15">
        <v>103</v>
      </c>
      <c t="n" s="6" r="B15">
        <v>138631</v>
      </c>
      <c t="s" s="4" r="C15">
        <v>30</v>
      </c>
    </row>
    <row spans="1:3" r="16">
      <c t="s" s="4" r="A16">
        <v>104</v>
      </c>
      <c t="n" s="6" r="B16">
        <v>8402</v>
      </c>
      <c t="s" s="4" r="C16">
        <v>30</v>
      </c>
    </row>
    <row spans="1:3" r="17">
      <c t="s" s="4" r="A17">
        <v>105</v>
      </c>
      <c t="n" s="6" r="B17">
        <v>-216744</v>
      </c>
      <c t="s" s="4" r="C17">
        <v>30</v>
      </c>
    </row>
    <row spans="1:3" r="18">
      <c t="s" s="4" r="A18">
        <v>106</v>
      </c>
      <c t="n" s="6" r="B18">
        <v>41337</v>
      </c>
      <c t="s" s="4" r="C18">
        <v>30</v>
      </c>
    </row>
    <row spans="1:3" r="19">
      <c t="s" s="3" r="A19">
        <v>107</v>
      </c>
    </row>
    <row spans="1:3" r="20">
      <c t="s" s="4" r="A20">
        <v>108</v>
      </c>
      <c t="s" s="4" r="B20">
        <v>30</v>
      </c>
      <c t="n" s="6" r="C20">
        <v>935</v>
      </c>
    </row>
    <row spans="1:3" r="21">
      <c t="s" s="4" r="A21">
        <v>36</v>
      </c>
      <c t="s" s="4" r="B21">
        <v>30</v>
      </c>
      <c t="n" s="6" r="C21">
        <v>-11918</v>
      </c>
    </row>
    <row spans="1:3" r="22">
      <c t="s" s="4" r="A22">
        <v>40</v>
      </c>
      <c t="n" s="6" r="B22">
        <v>186155</v>
      </c>
      <c t="n" s="6" r="C22">
        <v>22881</v>
      </c>
    </row>
    <row spans="1:3" r="23">
      <c t="s" s="4" r="A23">
        <v>41</v>
      </c>
      <c t="n" s="6" r="B23">
        <v>6647</v>
      </c>
      <c t="s" s="4" r="C23">
        <v>30</v>
      </c>
    </row>
    <row spans="1:3" r="24">
      <c t="s" s="4" r="A24">
        <v>42</v>
      </c>
      <c t="n" s="6" r="B24">
        <v>225000</v>
      </c>
      <c t="n" s="6" r="C24">
        <v>180000</v>
      </c>
    </row>
    <row spans="1:3" r="25">
      <c t="s" s="4" r="A25">
        <v>43</v>
      </c>
      <c t="n" s="6" r="B25">
        <v>13842</v>
      </c>
      <c t="n" s="6" r="C25">
        <v>2831</v>
      </c>
    </row>
    <row spans="1:3" r="26">
      <c t="s" s="4" r="A26">
        <v>51</v>
      </c>
      <c t="n" s="6" r="B26">
        <v>17212</v>
      </c>
      <c t="s" s="4" r="C26">
        <v>30</v>
      </c>
    </row>
    <row spans="1:3" r="27">
      <c t="s" s="4" r="A27">
        <v>52</v>
      </c>
      <c t="n" s="6" r="B27">
        <v>16571</v>
      </c>
      <c t="n" s="6" r="C27">
        <v>4712</v>
      </c>
    </row>
    <row spans="1:3" r="28">
      <c t="s" s="4" r="A28">
        <v>109</v>
      </c>
      <c t="n" s="6" r="B28">
        <v>-14584</v>
      </c>
      <c t="n" s="6" r="C28">
        <v>-67663</v>
      </c>
    </row>
    <row spans="1:3" r="29">
      <c t="s" s="3" r="A29">
        <v>110</v>
      </c>
    </row>
    <row spans="1:3" r="30">
      <c t="s" s="4" r="A30">
        <v>111</v>
      </c>
      <c t="s" s="4" r="B30">
        <v>30</v>
      </c>
      <c t="s" s="4" r="C30">
        <v>30</v>
      </c>
    </row>
    <row spans="1:3" r="31">
      <c t="s" s="3" r="A31">
        <v>112</v>
      </c>
    </row>
    <row spans="1:3" r="32">
      <c t="s" s="4" r="A32">
        <v>44</v>
      </c>
      <c t="n" s="6" r="B32">
        <v>785</v>
      </c>
      <c t="s" s="4" r="C32">
        <v>30</v>
      </c>
    </row>
    <row spans="1:3" r="33">
      <c t="s" s="4" r="A33">
        <v>113</v>
      </c>
      <c t="s" s="4" r="B33">
        <v>30</v>
      </c>
      <c t="n" s="6" r="C33">
        <v>18000</v>
      </c>
    </row>
    <row spans="1:3" r="34">
      <c t="s" s="4" r="A34">
        <v>114</v>
      </c>
      <c t="n" s="6" r="B34">
        <v>10000</v>
      </c>
      <c t="n" s="6" r="C34">
        <v>20000</v>
      </c>
    </row>
    <row spans="1:3" r="35">
      <c t="s" s="4" r="A35">
        <v>115</v>
      </c>
      <c t="s" s="4" r="B35">
        <v>30</v>
      </c>
      <c t="n" s="6" r="C35">
        <v>1200</v>
      </c>
    </row>
    <row spans="1:3" r="36">
      <c t="s" s="4" r="A36">
        <v>116</v>
      </c>
      <c t="n" s="6" r="B36">
        <v>10785</v>
      </c>
      <c t="n" s="6" r="C36">
        <v>39200</v>
      </c>
    </row>
    <row spans="1:3" r="37">
      <c t="s" s="4" r="A37">
        <v>117</v>
      </c>
      <c t="n" s="6" r="B37">
        <v>-3799</v>
      </c>
      <c t="n" s="6" r="C37">
        <v>-28463</v>
      </c>
    </row>
    <row spans="1:3" r="38">
      <c t="s" s="4" r="A38">
        <v>118</v>
      </c>
      <c t="n" s="6" r="B38">
        <v>3799</v>
      </c>
      <c t="n" s="6" r="C38">
        <v>29583</v>
      </c>
    </row>
    <row spans="1:3" r="39">
      <c t="s" s="4" r="A39">
        <v>119</v>
      </c>
      <c t="s" s="4" r="B39">
        <v>30</v>
      </c>
      <c t="n" s="6" r="C39">
        <v>1120</v>
      </c>
    </row>
    <row spans="1:3" r="40">
      <c t="s" s="3" r="A40">
        <v>120</v>
      </c>
    </row>
    <row spans="1:3" r="41">
      <c t="s" s="4" r="A41">
        <v>121</v>
      </c>
      <c t="s" s="4" r="B41">
        <v>30</v>
      </c>
      <c t="s" s="4" r="C41">
        <v>30</v>
      </c>
    </row>
    <row spans="1:3" r="42">
      <c t="s" s="4" r="A42">
        <v>122</v>
      </c>
      <c t="s" s="4" r="B42">
        <v>30</v>
      </c>
      <c t="s" s="4" r="C42">
        <v>30</v>
      </c>
    </row>
    <row spans="1:3" r="43">
      <c t="s" s="3" r="A43">
        <v>123</v>
      </c>
    </row>
    <row spans="1:3" r="44">
      <c t="s" s="4" r="A44">
        <v>124</v>
      </c>
      <c t="n" s="7" r="B44">
        <v>1750</v>
      </c>
      <c t="n" s="7" r="C44">
        <v>1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CASH FLOWS</vt:lpstr>
      <vt:lpstr>NATURE OF OPERATIONS, BASIS OF </vt:lpstr>
      <vt:lpstr>DEBT</vt:lpstr>
      <vt:lpstr>STOCK BASED COMPENSATION</vt:lpstr>
      <vt:lpstr>COMMON STOCK</vt:lpstr>
      <vt:lpstr>RELATED PARTY TRANSACTIONS</vt:lpstr>
      <vt:lpstr>COMMITMENTS AND CONTINGENCIES</vt:lpstr>
      <vt:lpstr>SUBSEQUENT EVENTS</vt:lpstr>
      <vt:lpstr>NATURE OF OPERATIONS, BASIS O13</vt:lpstr>
      <vt:lpstr>NATURE OF OPERATIONS AND SUMMAR</vt:lpstr>
      <vt:lpstr>DEBT (Tables)</vt:lpstr>
      <vt:lpstr>STOCK BASED COMPENSATION (Table</vt:lpstr>
      <vt:lpstr>COMMITMENTS AND CONTINGENCIES (</vt:lpstr>
      <vt:lpstr>SUBSEQUENT EVENTS (Tables)</vt:lpstr>
      <vt:lpstr>NATURE OF OPERATIONS, BASIS O19</vt:lpstr>
      <vt:lpstr>NATURE OF OPERATIONS AND SUMM20</vt:lpstr>
      <vt:lpstr>NATURE OF OPERATIONS AND SUMM21</vt:lpstr>
      <vt:lpstr>NATURE OF OPERATIONS AND SUMM22</vt:lpstr>
      <vt:lpstr>DEBT (Details)</vt:lpstr>
      <vt:lpstr>DEBT (Schedule of amount fully </vt:lpstr>
      <vt:lpstr>STOCK BASED COMPENSATION (Stock</vt:lpstr>
      <vt:lpstr>STOCK BASED COMPENSATION (Sched</vt:lpstr>
      <vt:lpstr>STOCK BASED COMPENSATION (Sto27</vt:lpstr>
      <vt:lpstr>STOCK BASED COMPENSATION (Sch28</vt:lpstr>
      <vt:lpstr>COMMON STOCK (Details)</vt:lpstr>
      <vt:lpstr>RELATED PARTY TRANSACTIONS (Det</vt:lpstr>
      <vt:lpstr>COMMITMENTS AND CONTINGENCIES31</vt:lpstr>
      <vt:lpstr>COMMITMENTS AND CONTINGENCIES3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35:44Z</dcterms:created>
  <dcterms:modified xmlns:dcterms="http://purl.org/dc/terms/" xmlns:xsi="http://www.w3.org/2001/XMLSchema-instance" xsi:type="dcterms:W3CDTF">2016-09-14T16:35:44Z</dcterms:modified>
  <dc:title xmlns:dc="http://purl.org/dc/elements/1.1/">Untitled</dc:title>
  <dc:description xmlns:dc="http://purl.org/dc/elements/1.1/"/>
  <dc:subject xmlns:dc="http://purl.org/dc/elements/1.1/"/>
  <cp:keywords/>
  <cp:category/>
</cp:coreProperties>
</file>